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E6" sheetId="6" state="visible" r:id="rId6"/>
    <sheet xmlns:r="http://schemas.openxmlformats.org/officeDocument/2006/relationships" name="A. Organization, Business and S" sheetId="7" state="visible" r:id="rId7"/>
    <sheet xmlns:r="http://schemas.openxmlformats.org/officeDocument/2006/relationships" name="B. Summary of Significant Accou" sheetId="8" state="visible" r:id="rId8"/>
    <sheet xmlns:r="http://schemas.openxmlformats.org/officeDocument/2006/relationships" name="C. Liquidity" sheetId="9" state="visible" r:id="rId9"/>
    <sheet xmlns:r="http://schemas.openxmlformats.org/officeDocument/2006/relationships" name="D. Investments" sheetId="10" state="visible" r:id="rId10"/>
    <sheet xmlns:r="http://schemas.openxmlformats.org/officeDocument/2006/relationships" name="E. Commitments" sheetId="11" state="visible" r:id="rId11"/>
    <sheet xmlns:r="http://schemas.openxmlformats.org/officeDocument/2006/relationships" name="F. Debt" sheetId="12" state="visible" r:id="rId12"/>
    <sheet xmlns:r="http://schemas.openxmlformats.org/officeDocument/2006/relationships" name="G. Stockholders' Equity (Defici" sheetId="13" state="visible" r:id="rId13"/>
    <sheet xmlns:r="http://schemas.openxmlformats.org/officeDocument/2006/relationships" name="H. Stock-Based Compensation" sheetId="14" state="visible" r:id="rId14"/>
    <sheet xmlns:r="http://schemas.openxmlformats.org/officeDocument/2006/relationships" name="I. Income Taxes" sheetId="15" state="visible" r:id="rId15"/>
    <sheet xmlns:r="http://schemas.openxmlformats.org/officeDocument/2006/relationships" name="J. Contingencies" sheetId="16" state="visible" r:id="rId16"/>
    <sheet xmlns:r="http://schemas.openxmlformats.org/officeDocument/2006/relationships" name="K. Agreements" sheetId="17" state="visible" r:id="rId17"/>
    <sheet xmlns:r="http://schemas.openxmlformats.org/officeDocument/2006/relationships" name="L. Litigation" sheetId="18" state="visible" r:id="rId18"/>
    <sheet xmlns:r="http://schemas.openxmlformats.org/officeDocument/2006/relationships" name="M. Recently Issued Accounting P" sheetId="19" state="visible" r:id="rId19"/>
    <sheet xmlns:r="http://schemas.openxmlformats.org/officeDocument/2006/relationships" name="B. Organization, Business and S" sheetId="20" state="visible" r:id="rId20"/>
    <sheet xmlns:r="http://schemas.openxmlformats.org/officeDocument/2006/relationships" name="B. Organization, Business and21" sheetId="21" state="visible" r:id="rId21"/>
    <sheet xmlns:r="http://schemas.openxmlformats.org/officeDocument/2006/relationships" name="G. Stockholder's Equity (Tables" sheetId="22" state="visible" r:id="rId22"/>
    <sheet xmlns:r="http://schemas.openxmlformats.org/officeDocument/2006/relationships" name="H. Stock-Based Compensation (Ta" sheetId="23" state="visible" r:id="rId23"/>
    <sheet xmlns:r="http://schemas.openxmlformats.org/officeDocument/2006/relationships" name="I. Income Taxes (Tables)" sheetId="24" state="visible" r:id="rId24"/>
    <sheet xmlns:r="http://schemas.openxmlformats.org/officeDocument/2006/relationships" name="B. Summary of Significant Acc25" sheetId="25" state="visible" r:id="rId25"/>
    <sheet xmlns:r="http://schemas.openxmlformats.org/officeDocument/2006/relationships" name="B. Summary of Significant Acc26" sheetId="26" state="visible" r:id="rId26"/>
    <sheet xmlns:r="http://schemas.openxmlformats.org/officeDocument/2006/relationships" name="B. Summary of Significant Acc27" sheetId="27" state="visible" r:id="rId27"/>
    <sheet xmlns:r="http://schemas.openxmlformats.org/officeDocument/2006/relationships" name="C Liquidity (Details Narrative)" sheetId="28" state="visible" r:id="rId28"/>
    <sheet xmlns:r="http://schemas.openxmlformats.org/officeDocument/2006/relationships" name="D. Investments (Details Narrati" sheetId="29" state="visible" r:id="rId29"/>
    <sheet xmlns:r="http://schemas.openxmlformats.org/officeDocument/2006/relationships" name="G. Stockholders' Equity - Warra" sheetId="30" state="visible" r:id="rId30"/>
    <sheet xmlns:r="http://schemas.openxmlformats.org/officeDocument/2006/relationships" name="G. Stockholders' Equity - War31" sheetId="31" state="visible" r:id="rId31"/>
    <sheet xmlns:r="http://schemas.openxmlformats.org/officeDocument/2006/relationships" name="H. Stock-Based Compensation - S" sheetId="32" state="visible" r:id="rId32"/>
    <sheet xmlns:r="http://schemas.openxmlformats.org/officeDocument/2006/relationships" name="H. Stock-Based Compensation - N" sheetId="33" state="visible" r:id="rId33"/>
    <sheet xmlns:r="http://schemas.openxmlformats.org/officeDocument/2006/relationships" name="H. Stock-Based Compensation - D" sheetId="34" state="visible" r:id="rId34"/>
    <sheet xmlns:r="http://schemas.openxmlformats.org/officeDocument/2006/relationships" name="H. Stock-Based Compensation (De" sheetId="35" state="visible" r:id="rId35"/>
    <sheet xmlns:r="http://schemas.openxmlformats.org/officeDocument/2006/relationships" name="H. Stock-Based Compensation (36" sheetId="36" state="visible" r:id="rId36"/>
    <sheet xmlns:r="http://schemas.openxmlformats.org/officeDocument/2006/relationships" name="H. Stock-Based Compensation (37" sheetId="37" state="visible" r:id="rId37"/>
    <sheet xmlns:r="http://schemas.openxmlformats.org/officeDocument/2006/relationships" name="I. Income Taxes (Details)" sheetId="38" state="visible" r:id="rId38"/>
    <sheet xmlns:r="http://schemas.openxmlformats.org/officeDocument/2006/relationships" name="I. Income Taxes (Details 1)" sheetId="39" state="visible" r:id="rId39"/>
    <sheet xmlns:r="http://schemas.openxmlformats.org/officeDocument/2006/relationships" name="I. Income Taxes (Details 2)" sheetId="40" state="visible" r:id="rId40"/>
    <sheet xmlns:r="http://schemas.openxmlformats.org/officeDocument/2006/relationships" name="I. Income Taxes (Details 3)" sheetId="41" state="visible" r:id="rId41"/>
  </sheets>
  <definedNames/>
  <calcPr calcId="124519" fullCalcOnLoad="1"/>
</workbook>
</file>

<file path=xl/sharedStrings.xml><?xml version="1.0" encoding="utf-8"?>
<sst xmlns="http://schemas.openxmlformats.org/spreadsheetml/2006/main" uniqueCount="398">
  <si>
    <t>Document and Entity Information</t>
  </si>
  <si>
    <t>12 Months Ended</t>
  </si>
  <si>
    <t>Sep. 30, 2016</t>
  </si>
  <si>
    <t>Document And Entity Information</t>
  </si>
  <si>
    <t>Entity Registrant Name</t>
  </si>
  <si>
    <t>AEOLUS PHARMACEUTICALS, INC.</t>
  </si>
  <si>
    <t>Entity Central Index Key</t>
  </si>
  <si>
    <t>Document Type</t>
  </si>
  <si>
    <t>S1</t>
  </si>
  <si>
    <t>Document Period End Date</t>
  </si>
  <si>
    <t>Sep. 30,
		2016</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CONDENSED CONSOLIDATED BALANCE SHEETS (Unaudited) - USD ($) $ in Thousands</t>
  </si>
  <si>
    <t>Sep. 30, 2015</t>
  </si>
  <si>
    <t>Current assets:</t>
  </si>
  <si>
    <t>Cash and cash equivalents</t>
  </si>
  <si>
    <t>Accounts receivable</t>
  </si>
  <si>
    <t>Deferred subcontractor cost</t>
  </si>
  <si>
    <t>Prepaids and other current assets</t>
  </si>
  <si>
    <t>Total current assets</t>
  </si>
  <si>
    <t>Investment in CPEC LLC</t>
  </si>
  <si>
    <t>Total assets</t>
  </si>
  <si>
    <t>Current liabilities:</t>
  </si>
  <si>
    <t>Accounts payable and accrued expenses</t>
  </si>
  <si>
    <t>Deferred revenue</t>
  </si>
  <si>
    <t>Note payable to shareholders, net of debt discount of $273,000</t>
  </si>
  <si>
    <t>Note payable to shareholders redemption liability</t>
  </si>
  <si>
    <t>Total current liabilities</t>
  </si>
  <si>
    <t>Total liabilities</t>
  </si>
  <si>
    <t>Commitments and Contingencies (Notes E and K)</t>
  </si>
  <si>
    <t xml:space="preserve"> </t>
  </si>
  <si>
    <t>Stockholders' equity (deficit):</t>
  </si>
  <si>
    <t>Preferred stock, $0.01 par value per share, 10,000,000 shares authorized: Series A nonredeemable convertible preferred stock, 1,250,000 shares authorized as of September 30, 2016 and 2015, respectively; no shares issued and outstanding as of September 30, 2016 and 2015, respectively</t>
  </si>
  <si>
    <t>Preferred stock, $0.01 par value per share, 10,000,000 shares authorized: Series B nonredeemable convertible preferred stock, 1,600,000 and 1,600,000 shares authorized as of September 30, 2016 and 2015, respectively; zero and 526,080 shares issued and outstanding as of September 30, 2016 and 2015, respectively</t>
  </si>
  <si>
    <t>Preferred stock, $0.01 par value per share, 10,000,000 shares authorized: Series C nonredeemable convertible preferred stock, 5,000 and zero shares authorized as of September 30, 2016 and September 30, 2015, respectively; 4,500 and zero shares issued and outstanding as of September 30, 2016 and September 30, 2015, respectively</t>
  </si>
  <si>
    <t>Common stock, $0.01 par value per share, 200,000,000 shares authorized; 135,930,068 and 135,850,068 shares issued and outstanding at September 30, 2015 and 2014, respectively</t>
  </si>
  <si>
    <t>Additional paid-in capital</t>
  </si>
  <si>
    <t>Accumulated deficit</t>
  </si>
  <si>
    <t>Total stockholders' equity</t>
  </si>
  <si>
    <t>Total liabilities and stockholders' equity</t>
  </si>
  <si>
    <t>CONDENSED CONSOLIDATED BALANCE SHEETS (Unaudited) (Parenthetical) - USD ($) $ in Thousands</t>
  </si>
  <si>
    <t>Stockholder's deficit:</t>
  </si>
  <si>
    <t>Note payable discount</t>
  </si>
  <si>
    <t>Preferred stock par value</t>
  </si>
  <si>
    <t>Preferred stock, authorized shares</t>
  </si>
  <si>
    <t>Series A nonredeemable convertible preferred stock, authorized shares</t>
  </si>
  <si>
    <t>Series A nonredeemable convertible preferred stock, issued shares</t>
  </si>
  <si>
    <t>Series A nonredeemable convertible preferred stock, outstanding shares</t>
  </si>
  <si>
    <t>Series B nonredeemable convertible preferred stock, authorized shares</t>
  </si>
  <si>
    <t>Series B nonredeemable convertible preferred stock, issued shares</t>
  </si>
  <si>
    <t>Series B nonredeemable convertible preferred stock, outstanding shares</t>
  </si>
  <si>
    <t>Series C nonredeemable convertible preferred stock, authorized shares</t>
  </si>
  <si>
    <t>Series C nonredeemable convertible preferred stock, issued shares</t>
  </si>
  <si>
    <t>Series C nonredeemable convertible preferred stock, outstanding shares</t>
  </si>
  <si>
    <t>Common stock, par value</t>
  </si>
  <si>
    <t>Common stock, Authorized</t>
  </si>
  <si>
    <t>Common stock, Issued</t>
  </si>
  <si>
    <t>Common stock, outstanding</t>
  </si>
  <si>
    <t>CONDENSED CONSOLIDATED STATEMENTS OF OPERATIONS (Unaudited) - USD ($) $ in Thousands</t>
  </si>
  <si>
    <t>Revenue:</t>
  </si>
  <si>
    <t>Contract revenue</t>
  </si>
  <si>
    <t>Costs and expenses:</t>
  </si>
  <si>
    <t>Research and development</t>
  </si>
  <si>
    <t>General and administrative</t>
  </si>
  <si>
    <t>Total costs and expenses</t>
  </si>
  <si>
    <t>Loss from operations</t>
  </si>
  <si>
    <t>Interest expense</t>
  </si>
  <si>
    <t>Net loss</t>
  </si>
  <si>
    <t>Deemed divided on Series C preferred stock</t>
  </si>
  <si>
    <t>Net loss attributable to common stockholders</t>
  </si>
  <si>
    <t>Net loss attributable to common stockholders - basic</t>
  </si>
  <si>
    <t>Net loss attributable to common stockholders - diluted</t>
  </si>
  <si>
    <t>Basic net loss per common share</t>
  </si>
  <si>
    <t>Diluted net loss per common share</t>
  </si>
  <si>
    <t>Weighted average common shares outstanding:</t>
  </si>
  <si>
    <t>Basic</t>
  </si>
  <si>
    <t>Diluted</t>
  </si>
  <si>
    <t>CONSOLIDATED STATEMENTS OF STOCKHOLDERS EQUITY (DEFICIT) - USD ($) $ in Thousands</t>
  </si>
  <si>
    <t>Series B Preferred Stock</t>
  </si>
  <si>
    <t>Series C Preferred Stock</t>
  </si>
  <si>
    <t>Common Stock [Member]</t>
  </si>
  <si>
    <t>Additional Paid-In Capital</t>
  </si>
  <si>
    <t>Accumulated Deficit</t>
  </si>
  <si>
    <t>Total</t>
  </si>
  <si>
    <t>Beginning Balance - Shares at Sep. 30, 2014</t>
  </si>
  <si>
    <t>Beginning Balance - Amount at Sep. 30, 2014</t>
  </si>
  <si>
    <t>Exercise of warrants, Shares</t>
  </si>
  <si>
    <t>Exercise of warrants, Amount</t>
  </si>
  <si>
    <t>Stock-based compensation</t>
  </si>
  <si>
    <t>Issuance of warrants to consultants</t>
  </si>
  <si>
    <t>Ending Balance, Shares at Sep. 30, 2015</t>
  </si>
  <si>
    <t>Ending Balance, Amount at Sep. 30, 2015</t>
  </si>
  <si>
    <t>Common stock sales, net of issuance costs, Shares</t>
  </si>
  <si>
    <t>Common stock sales, net of issuance costs, Amount</t>
  </si>
  <si>
    <t>Preferred stock sales, net of issuance costs, Shares</t>
  </si>
  <si>
    <t>Preferred stock sales, net of issuance costs, Amount</t>
  </si>
  <si>
    <t>Note payable conversion, shares</t>
  </si>
  <si>
    <t>Note payable conversion, amount</t>
  </si>
  <si>
    <t>Conversion of Series B Preferred to common stock, Shares</t>
  </si>
  <si>
    <t>Conversion of Series B Preferred to common stock, Amount</t>
  </si>
  <si>
    <t>Ending Balance, Shares at Sep. 30, 2016</t>
  </si>
  <si>
    <t>Ending Balance, Amount at Sep. 30, 2016</t>
  </si>
  <si>
    <t>CONDENSED CONSOLIDATED STATEMENTS OF CASH FLOWS (Unaudited) - USD ($) $ in Thousands</t>
  </si>
  <si>
    <t>Cash flows from operating activities:</t>
  </si>
  <si>
    <t>Net income (loss)</t>
  </si>
  <si>
    <t>Adjustments to reconcile net income (loss) to net cash used in operating activities:</t>
  </si>
  <si>
    <t>Amortization of discount on notes payable to shareholders</t>
  </si>
  <si>
    <t>Accrued interest</t>
  </si>
  <si>
    <t>Noncash compensation</t>
  </si>
  <si>
    <t>Change in assets and liabilities:</t>
  </si>
  <si>
    <t>Prepaid expenses and other assets</t>
  </si>
  <si>
    <t>Net cash (used in) provided by operating activities</t>
  </si>
  <si>
    <t>Cash flows from financing activities:</t>
  </si>
  <si>
    <t>Proceeds from exercise of common stock warrants</t>
  </si>
  <si>
    <t>Proceeds from issuance of notes payable to shareholders</t>
  </si>
  <si>
    <t>Proceeds from issuance of common stock and common stock warrants, net</t>
  </si>
  <si>
    <t>Proceeds from issuance of preferred stock and preferred stock warrants, net</t>
  </si>
  <si>
    <t>Net cash provided by financing activities</t>
  </si>
  <si>
    <t>Net (decrease) increase in cash and cash equivalents</t>
  </si>
  <si>
    <t>Cash and cash equivalents at beginning of period</t>
  </si>
  <si>
    <t>Cash and cash equivalents at end of period</t>
  </si>
  <si>
    <t>Supplemental disclosure of non-cash financing activities:</t>
  </si>
  <si>
    <t>Conversion of notes payable to shareholders for common stock and warrants</t>
  </si>
  <si>
    <t>Conversion of accrued interest on notes payable to shareholders for common stock and warrants</t>
  </si>
  <si>
    <t>Issuance of warrants for financing costs</t>
  </si>
  <si>
    <t>Deemed dividend on Series C preferred stock</t>
  </si>
  <si>
    <t>Notes payable to shareholders redemption liability</t>
  </si>
  <si>
    <t>A. Organization, Business and Summary of Significant Accounting Policies</t>
  </si>
  <si>
    <t>Notes to Financial Statements</t>
  </si>
  <si>
    <t>Organization The accompanying audited consolidated financial
statements include the accounts of Aeolus Pharmaceuticals, Inc. and its wholly-owned subsidiary, Aeolus Sciences, Inc. (collectively
"we," "us," "Company" or "Aeolus"). All significant intercompany accounts and transactions
have been eliminated in consolidation. Aeolus is a Delaware corporation. The Company's primary operations are located
in Mission Viejo, California. Business Aeolus is developing a new class of broad-spectrum,
catalytic antioxidant compounds based on technology discovered at Duke University and National Jewish Health. The Company's
lead compound, 10150, is a metalloporphyrin specifically designed to neutralize reactive oxygen and nitrogen species. The Company
is developing 10150 as a medical countermeasure against the pulmonary effects of radiation exposure under a contract ("BARDA
Contract") valued at up to $118.4 million with the Biomedical Advanced Research and Development Authority ("BARDA"),
a division of the Department of Health and Human Services ("HHS"). Additionally, Aeolus receives development
support from the National Institutes of Health ("NIH") for development of the compound as a medical countermeasure against
radiation and chemical exposure.</t>
  </si>
  <si>
    <t>B. Summary of Significant Accounting Policies</t>
  </si>
  <si>
    <t>Accounting Policies [Abstract]</t>
  </si>
  <si>
    <t>Basis of Presentation The consolidated financial statements include
the accounts of Aeolus and its wholly owned subsidiary. All significant intercompany accounts and transactions have been eliminated.
The Company uses the equity method to account for its 35% ownership interest in CPEC, which is further discussed in Note D.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uch estimates
include revenue recognition, allowance for doubtful accounts and stock-based compensation. Actual results could differ from those
estimates. Cash and Cash Equivalents The Company invests available cash in short-term
bank deposits. Cash and cash equivalents include investments with maturities of three months or less at the date of purchase. The
carrying value of cash and cash equivalents approximate their fair market value at September 30, 2016 and 2015 due to their short-term
nature. Also, the Company maintains cash balances with financial institutions in excess of federally insured limits. The Company
does not anticipate any losses with such cash balances. Significant customers and accounts receivable For
the years ended September 30, 2016 and 2015, the Company’s only customer was BARDA. For the years ended September 30, 2016
and 2015, revenues from BARDA comprised 100% of total revenues. As of September 30, 2016 and 2015, the Company’s receivable
balances were comprised 100% from this customer. Unbilled accounts receivable, included in accounts receivable, totaling $490,000
and $589,000 as of September 30, 2016 and 2015, respectively, relate to work that has been performed, though invoicing has not
yet occurred. All of the unbilled receivables are expected to be billed and collected within the next year. Accounts receivable
are stated at invoice amounts and consists of amounts due from the BARDA Contract. If necessary, the Company records a provision
for doubtful receivables to allow for any amounts which may be unrecoverable. This provision is based upon an analysis of the
Company’s prior collection experience, customer creditworthiness and current economic trends. As of September 30, 2016 and
2015, an allowance for doubtful accounts was not recorded as the collection history from the Company’s customers indicated
that collection was probable. Concentrations of credit risk Financial instruments that potentially subject
the Company to concentrations of credit risk consist primarily of cash and cash equivalents and accounts receivable. The Company
places its cash and cash equivalents with high quality financial institutions. Management believes that the financial risks associated
with its cash and cash equivalents and investments are minimal. Because accounts receivable consist entirely of amounts due from
the U.S. federal government agencies, management deems there to be minimal credit risk. Revenue Recognition Aeolus recognizes revenue in accordance
with the authoritative guidance for revenue recognition. Revenue is recognized when all of the following criteria are
met: (i) persuasive evidence of an arrangement exists, (ii) delivery (or passage of title) has occurred or services have been rendered,
(iii) the seller's price to the buyer is fixed or determinable, and (iv) collectability is reasonably assured. The BARDA Contract is classified as a "cost-plus-fixed-fee"
contract. Aeolus recognizes government contract revenue in accordance with the authoritative guidance for revenue recognition
including the authoritative guidance specific to federal government contracts. Reimbursable costs under the contract primarily
include direct labor, subcontract costs, materials, equipment, travel, and indirect costs. Aeolus estimates subcontractor costs, materials
and related revenue for some vendors when invoices are not received timely. We receive regular updates from our subcontractors
regarding estimated completion of individual projects. Management evaluates the status of each project with respect to budgeted
work completed, actual work completed, and cost of actual work completed. We are required to provide BARDA with monthly reports
in addition to our bi-weekly conference calls with BARDA regarding the progress of each project. In addition, we receive a fixed fee on consultant
labor and subcontract labor under the BARDA Contract, which is unconditionally earned as allowable costs are incurred and is not
contingent on success factors. Reimbursable costs under this BARDA Contract, including the fixed fee, are generally recognized
as revenue in the period the reimbursable costs are incurred and become billable. Fair Value of Financial Instruments The carrying amounts of financial
instruments, which include cash and cash equivalents, accounts receivable, accounts payable, accrued liabilities, debt, and redemption
liability, approximate their fair values due to their short maturities. Fair Value Measurements The Company adopted Accounting Standards
Codification ("ASC") Topic 820, Fair Value Measurements and Disclosures, for financial and non-financial assets and liabilities. ASC 820 discusses valuation techniques,
such as the market approach (comparable market prices), the income approach (present value of future income or cash flow) and
the cost approach (cost to replace the service capacity of an asset or replacement cost). The Company utilizes the market approach.
The statement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redemption liability, discussed further at Note F. Debt, was measured at fair value on a recurring basis as of September 30, 2015
and is summarized below (in thousands):
Fair value at September 30, 2015
Level 1 Level 2 Level 3
$ — $ 275 $ —
The following table summarizes, as of September 30, 2016, the
redemption liability activity subject to Level 2 inputs which are measured on a recurring basis:
Fair value measurement of redemption liability
Balance at September 30, 2015 $ 275
Conversion of convertible promissory notes with redemption feature (275 )
Change in fair value of redemption liability —
Balance at September 30, 2016 $ — Research and Development Research and development costs are expensed
in the period incurred. Leases The Company leases office space and office
equipment under month to month operating lease agreements. For the years ended September 30, 2016 and 2015, total rent expense
was approximately $42,000 and $42,000, respectively. Income Taxes The Company recognizes liabilities
or assets for the deferred tax consequences of temporary differences between the tax bases of assets or liabilities and their reported
amounts in the financial statements. These temporary differences will result in taxable or deductible amounts in future years when
the reported amounts of the assets or liabilities are recovered or settled. A valuation allowance is established when management
determines that it is more likely than not that all or a portion of a deferred tax asset will not be realized. Management evaluates
the Company's ability to realize its net deferred tax assets on a quarterly basis and valuation allowances are provided, as necessary.
During this evaluation, management reviews its forecasts of income in conjunction with other positive and negative evidence surrounding
the Company's ability to realize its deferred tax assets to determine if a valuation allowance is required. Adjustments to the
valuation allowance will increase or decrease the Company's income tax provision or benefit. Management also applies the relevant
guidance to determine the amount of income tax expense or benefit to be allocated among continuing operations, discontinued operations,
and items charged or credited directly to stockholders' equity (deficit). A tax position must meet a minimum probability
threshold before a financial statement benefit is recognized. The minimum threshold is a tax position that is more likely than
not to be sustained upon examination by the applicable taxing authority, including resolution of any related appeals or litigation
process, based on the technical merits of the position. The Company recognizes interest and penalties related to uncertain tax
positions in income tax expense. Net Income (Loss) Per Common Share The Company computes basic net income (loss)
per weighted average share attributable to common stockholders using the weighted average number of shares of common stock outstanding
during the period. The Company computes diluted net income (loss) per weighted average share attributable to common stockholders
using the weighted average number of shares of common and dilutive potential common shares outstanding during the period. Potential
common shares outstanding consist of stock options, warrants and convertible preferred stock using the treasury stock method and
are excluded if their effect is anti-dilutive. Diluted weighted average common shares did not include any incremental shares for
the fiscal year ended September 30, 2016 and 2015. Diluted weighted average common shares excluded incremental shares from common
and preferred shares and warrants of approximately 85,606,000 and 29,536,000 for the fiscal year 2016 and 2015, respectively, due
to their anti-dilutive effect.
In thousands, except per share data
Fiscal Year Ended September 30,
2016 2015
Numerator:
Net loss $ (3,558 ) $ (2,628 )
Less deemed dividend on Series C preferred stock (2,486 ) —
Net loss attributable to common stockholders – basic $ (6,044 ) $ (2,628 )
Net loss attributable to common stockholders – diluted $ (6,044 ) $ (2,628 )
Denominator:
Weighted-average shares used in computing net loss per share attributable to common stockholders – basic 148,668 135,883
Effect of potentially dilutive securities:
Common stock warrants — —
Convertible preferred warrants — —
Convertible preferred stock — —
Common stock options — —
Non-participating common stock warrants — —
Weighted-average shares used in computing net loss per share attributable to common stockholders – diluted 148,668 135,883
Basic net loss per common share $ (0.04 ) $ (0.02 )
Diluted net loss per common share $ (0.04 ) $ (0.02 ) Accounting for Stock-Based Compensation The Company recognizes stock-based compensation
expense in the statement of operations based upon the fair value of the equity award amortized over the vesting period. Segment Reporting The Company currently operates in one segment.</t>
  </si>
  <si>
    <t>C. Liquidity</t>
  </si>
  <si>
    <t>As of September 30, 2016,
we had approximately $3,155,000 of cash and cash equivalents, an increase of $3,061,000 from September 30, 2015. The increase
in cash was primarily due to our 2015 capital raise, which was offset by cash used in operations. In order to fund on-going
operating cash requirements, or to accelerate or expand our oncology and other programs, we may need to raise significant additional
funds. We had a net loss of $3,558,000
for the fiscal year ended September 30, 2016, compared to a net loss of $2,628,000 for the fiscal year ended September 30, 2015.
For the same periods, we had cash outflows from operations of approximately $3,109,000 and cash outflows from operations of approximately
$2,443,000, respectively, with the outflows increasing in 2016 due to lower revenue from BARDA. Our ongoing future cash
requirements will depend on numerous factors, particularly the progress of our development programs, clinical trials and our ability
to negotiate and complete collaborative agreements or out-licensing arrangements. In order to help fund our on-going operating
cash requirements, we intend to seek new collaborations for our antioxidant research program that include initial cash payments
and on-going research support. In addition, we might sell additional shares of our stock and/or convertible debentures and explore
other strategic and financial alternatives, including a merger with another company, the sale of stock and/or debt, the establishment
of new collaborations for current research programs that include initial cash payments and ongoing research support and the out-licensing
of our compounds for development by a third party. We expect to incur additional losses and negative cash flow from operations
for several more years. Under the BARDA Contract, substantially
all of the costs of the development of 10150 as a medical countermeasure for pulmonary injuries resulting from an acute exposure
to radiation from a radiological/nuclear accident or attack, particularly injuries associated with ARS or DEARE could be paid for
by the U.S. government through BARDA funding. We recognized approximately $2,076,000 in revenue during the fiscal year ended September
30, 2016 related to the BARDA Contract.</t>
  </si>
  <si>
    <t>D. Investments</t>
  </si>
  <si>
    <t>Equity Method Investments and Joint Ventures [Abstract]</t>
  </si>
  <si>
    <t>Investment in CPEC LLC The
Company uses the equity method to account for its 35% ownership interest in CPEC. CPEC had $91,000 of net assets at each of September
30, 2016 and 2015. Aeolus’ 35% share of CPEC’s net assets, which is approximately $32,000, is included in other assets
and CPEC has no operations or activities unrelated to the out licensing of bucindolol. The remaining membership interest in CPEC
of 65% is owned by Endo Pharmaceuticals.</t>
  </si>
  <si>
    <t>E. Commitments</t>
  </si>
  <si>
    <t>The Company acquires assets still in development
and enters into license and research and development arrangements with third parties that often require milestone and royalty payments
to the third party contingent upon the occurrence of certain future events linked to the success of the asset in development. Milestone
payments may be required, contingent upon the successful achievement of an important point in the development life-cycle of the
pharmaceutical product (e.g., approval of the product for marketing by a regulatory agency). If required by the arrangement, the
Company may also be required to make royalty payments based upon a percentage of the net sales of the pharmaceutical product in
the event that regulatory approval for marketing is obtained. Because of the contingent nature of these payments, they are not
included in the table of contractual obligations. No milestones have been met, nor have any payments been made, as of September
30, 2016. We are also obligated to pay patent filing,
prosecution, maintenance and defense costs, if any, for the intellectual property the Company has licensed from National Jewish
Health ("NJH"), National Jewish Medical and Research Center (the "NJMRC") and Duke University. These arrangements may be material individually,
and in the unlikely event that milestones for multiple products covered by these arrangements were reached in the same period,
the aggregate charge to expense could be material to the results of operations in any one period. In addition, these arrangements
often give Aeolus the discretion to unilaterally terminate development of the product, which would allow Aeolus to avoid making
the contingent payments; however, Aeolus is unlikely to cease development if the compound successfully achieves clinical testing
objectives.</t>
  </si>
  <si>
    <t>F. Debt</t>
  </si>
  <si>
    <t>Convertible Promissory Notes On September 29, 2015, the Company received
funding in exchange for issuance of convertible promissory notes (the "Notes") from Biotechnology Value Fund, L.P. and
other affiliates of BVF Partners, L.P. The Notes have an aggregate principal balance
of $1,000,000, accrue interest at a rate of 6% per annum and have a scheduled maturity date of September 28, 2016 (the "Maturity
Date"). The outstanding principal and accrued interest on the Notes shall automatically convert into Company equity
securities issued in a Qualified Financing (as defined below) at a conversion rate carrying a 15% discount to the lowest price
per share (or share equivalent) issued in a Qualified Financing (an "Automatic Conversion"). If, prior to the Maturity
Date, the Company enters into an agreement pertaining to a Corporate Transaction (as defined below) and the Note has not been
previously converted pursuant to an Automatic Conversion, then, the outstanding principal balance and unpaid accrued interest of
the Note shall automatically convert in whole into the right of the holder to receive, in lieu of any other payment and in cancellation
of the Note, an amount in cash upon closing of the Corporate Transaction equal to two times the outstanding principal amount of
the Note. For purposes of the foregoing: "Qualified
Financing" means a bona fide new money equity securities financing on or before the Maturity Date with
total proceeds to the Company of not less than four million dollars; and "Corporate Transaction"
means a sale, lease or other disposition of all or substantially all of the Company's assets or a consolidation or merger of the
Company with or into any other corporation or other entity or person, or any other corporate reorganization, in which the stockholders
of the Company immediately prior to such consolidation, merger or reorganization own less than fifty percent (50%) of the
voting power of the surviving entity immediately after such consolidation, merger or reorganization. As of September 30, 2015,
the $1,000,000 principal balance of the Notes is recorded in the financial statements at face value and is net with a
discount of $273,000 as a result of separating the fair value of the Qualified Financing redemption discount
("Redemption Feature") of 15% on the price per share in the Notes. The Redemption Feature qualifies as a derivative
and is subject to fair value treatment. The Redemption Feature was being amortized over the expected life of the derivative,
and the amortization expense is presented net with the interest expense from the Notes, yielding an effective interest rate
of 40% that is different than the 6% stated in the Notes. On December 11,
2015, following the completion of a Qualified Financing described above, the principal and accrued interest amounts under the Notes
were converted into 5,414,402 shares of the Company's common stock and warrants to purchase an additional 5,414,402 shares of the
Company's common stock at an exercise price per share of $0.22 subject to adjustment. As a result, the Notes were no longer outstanding
as of that date.</t>
  </si>
  <si>
    <t>G. Stockholders' Equity (Deficit)</t>
  </si>
  <si>
    <t xml:space="preserve">Basis of Presentation Preferred Stock The Certificate of Incorporation of the
Company authorizes the issuance of up to 10,000,000 shares of Preferred Stock, at a par value of $0.01 per share, of which 1,250,000
shares are designated Series A Convertible Preferred Stock and 1,600,000 shares are designated Series B Convertible Preferred Stock
and 5,000 shares are designated Series C Convertible Preferred Stock (the "Series C Stock"). The Board of Directors has
the authority to issue Preferred Stock in one or more series, to fix the designation and number of shares of each such series,
and to determine or change the designation, relative rights, preferences, and limitations of any series of Preferred Stock, without
any further vote or action by the stockholders of the Company. There are no shares of Series A Convertible
Preferred Stock issued or outstanding. As of September 30, 2016 and 2015, zero and 526,080 shares of Series B Stock were outstanding,
respectively. The decrease in Series B shares outstanding is due to the conversion of the remaining shares into common shares in
June 2016. As of September 30, 2016 and 2015, 4,500 and zero shares of Series C Stock were outstanding, respectively. With respect to dividend rights and rights
upon liquidation, winding up and dissolution, the Series B Stock ranks pari passu pari passu Each share of Series B Stock is convertible
into one share of common stock. The Series B Stock can be converted into common stock at any time upon the election of the holders
of the Series B Stock except to the extent such conversion would result in the holders of Series B Stock owning in the aggregate
more than 9.99% of the outstanding common stock. The Series B Stock is not entitled to vote on
any matter submitted to the vote of holders of the common stock except that the Company must obtain the approval of a majority
of the outstanding shares of Series B Stock to either amend the Company’s Certificate of Incorporation in a manner that would
adversely affect the Series B Stock (including by creating an additional class or series of stock with rights that are senior or
pari passu The
Series C Stock is non-voting stock. Each share of Series C Stock is convertible into 4,545 shares of our common stock except
to the extent such conversion would result in such holder of Series C Stock, and its affiliates, owning in the aggregate more than
9.99% of the outstanding common stock. Dividends on the Series C Stock are due whenever dividends are due on the Company's
common stock on an as-if-converted basis, but shall be subordinate to any dividends due to holders of the Company's Series B Stock
as a result of such common stock dividends. The Series C Stock shall also be junior to the Series B Stock in the event of liquidation
of the Company. On
December 10, 2015, the Company entered into securities purchase agreements with certain accredited investors to sell and issue
(i) 4,500 preferred stock units issued to existing investors, Biotechnology Value Fund, L.P. and other affiliates of BVF Partners,
L.P., for an aggregate purchase price of $4.5 million, and (ii) an aggregate of 10,215,275 common units issued at purchase price
of $0.22 per unit, resulting in aggregate gross proceeds to the Company of approximately $6.75 million. The preferred units collectively
consist of (i) 4,500 shares of Series C Convertible Preferred Stock of the Company that are collectively convertible into an aggregate
of 20,454,546 common shares and (ii) warrants to purchase an aggregate of 20,454,546 Common Shares, in each case subject to adjustment.
The warrants have an initial exercise price of $0.22 per share. The warrants may not be exercised until after 90 days following
the date of issuance. The Series C Stock and warrants contain provisions restricting the conversion or exercise of such securities
in circumstances where such event would result in the holder and its affiliates to beneficially own in excess of 9.99% of the Company’s
outstanding common stock. The fair value of the December 10, 2015
financing warrants issued was estimated to be $4,476,000 using the Black-Scholes option pricing model with the following assumptions:
dividend yield of 0%, expected volatility of 109.74%, risk free interest rate of 1.67%, and an expected life equal to the five
year contractual term. The proceeds from the December 10, 2015 financing were allocated based upon the relative fair values of
the warrants and preferred shares issued in the transaction. The allocation of the proceeds based
on relative fair values of the instruments resulted in recognition of a discount on the Series C Preferred Stock of $2,486,000
from a beneficial conversion feature, which is being amortized from the date of issuance to the earliest redemption date of 90
days post issuance. For the nine months ended June 30, 2016 the Company recognized $2,486,000 of amortization of the discount on
Series C Preferred Stock as deemed dividends charged to additional paid in capital. The value of the beneficial conversion feature
is calculated as the difference between the effective conversion price of the Series C Preferred Stock and the fair market value
of the common stock into which the Series C Preferred Stock are convertible at the commitment date. Common Stock On
December 10, 2015, the Company entered into securities purchase agreements with certain accredited investors to sell and issue
(i) an aggregate of 10,215,275 common units issued at a purchase price of $0.22 per unit. Each common unit consists of one share
of the Company’s common stock and a five year warrant to purchase one share of the Company’s common stock, subject
to adjustment. The warrants may not be exercised until after 90 days following the date of issuance. The warrants contain provisions
restricting the conversion or exercise of such securities in circumstances where such event would result in the holder and its
affiliates to beneficially own in excess of 9.99% of the Company’s outstanding common stock. On
September 29, 2015, the Company received funding in the form of convertible promissory notes (the “BVF Notes”) from
Biotechnology Value Fund, L.P. and certain other affiliates of BVF Partners, L.P. The BVF Notes have an aggregate principal balance
of $1,000,000, accrue interest at a rate of 6% per annum and have a scheduled maturity date of September 28, 2016. The outstanding
principal and accrued interest on the BVF Notes will automatically convert into Company equity securities, provided a Qualified
Financing of not less than $4,000,000 occurs. On
December 11, 2015, following the completion of a Qualified Financing described above, the principal and accrued interest amounts
under the BVF Notes were converted into 5,414,402 shares of the Company’s common stock and warrants to purchase an additional
5,414,402 shares of the Company’s common stock at an exercise price per share of $0.22 subject to adjustment. As a result,
the BVF Notes were no longer outstanding as of that date. Warrants As of September 30, 2016, warrants to
purchase an aggregate of 52,947,877 shares of common stock were outstanding. Details of the warrants for common stock outstanding
at September 30, 2016 were as follows:
Number of Shares Exercise Price Expiration Date
1,337,627 $ 0.40 March 2017
325,000 $ 0.40 April 2017
300,000 $ 0.258 June 2017
50,000 $ 0.26 June 2017
140,000 $ 0.35 October 2017
12,205,000 $ 0.25 February 2018
1,242,000 $ 0.25 March 2018
50,000 $ 0.49 January 2020
37,298,250 $ 0.22 December 2020
52,947,877 As of September 30, 2015, warrants to
purchase an aggregate of 15,949,627 shares of common stock were outstanding. Details of the warrants for common stock outstanding
at September 30, 2015 were as follows:
Number of Shares Exercise Price Expiration Date
50,000 $ 0.50 May 2016
50,000 $ 0.50 July 2016
50,000 $ 1.00 July 2016
50,000 $ 1.50 July 2016
50,000 $ 2.00 July 2016
50,000 $ 2.50 July 2016
1,337,627 $ 0.40 March 2017
325,000 $ 0.40 April 2017
300,000 $ 0.258 June 2017
50,000 $ 0.26 June 2017
140,000 $ 0.35 October 2017
12,205,000 $ 0.25 February 2018
1,242,000 $ 0.25 March 2018
50,000 $ 0.49 January 2020
15,949,627 As of September 30, 2015, one warrant
with an exercise price of $0.01 to purchase an aggregate of 896,037 shares of preferred stock was outstanding. Below is a summary of warrant activity for
the last two fiscal years ended September 30:
Weighted Average
Remaining Aggregate
Number Exercise Contractual Intrinsic
of Shares Price Term (in years) Value
Outstanding at 9/30/2014 16,925,664 $ 0.27 3.1 years $ 215,048
Granted 50,000 $ 0.49 $ -
Exercised (80,000 ) $ 0.25 $ 10,975
Cancelled (50,000 ) $ 0.38 $ -
Forfeited - $ - $ —
Outstanding at 9/30/2015 16,845,664 $ 0.27 2.2 years $ 206,626
Granted 37,298,250 $ 0.22 $ 1,864,913
Exercised — $ — $ —
Cancelled (1,196,037 ) $ 0.34 $ 156,000
Forfeited — $ — $ —
Outstanding at 9/30/2016 52,947,877 $ 0.23 3.3 years $ —
Exercisable at 9/30/2016 52,947,877 $ 0.23 3.3 years $ — </t>
  </si>
  <si>
    <t>H. Stock-Based Compensation</t>
  </si>
  <si>
    <t xml:space="preserve">As an integral component of a management
and employee retention program designed to motivate, retain and provide incentive to the Company’s management, employees
and key consultants, the Board of Directors approved the 2016 Stock Incentive Plan (the “2016 Plan”) and reserved 25,000,000
shares of common stock for issuance under the 2016 Plan. As of September 30, 2016, 25,000,000 shares were available to be granted
under the 2016 Plan. The exercise price of the incentive stock options (“ISOs”) granted under the 2016 Plan must not
be less than the fair market value of the common stock as determined on the date of the grant. The options may have a term up to
10 years. Options typically vest immediately or up to one year following the date of the grant. Below is a summary of stock option activity
for the last two fiscal years ended September 30:
Weighted Average
Remaining Aggregate
Number Exercise Contractual Intrinsic
of Shares Price Term (in years) Value
Outstanding at 9/30/2014 11,596,591 $ 0.43 6.1 years $ 1
Granted 775,000 $ 0.27 $ -
Exercised - $ - $ -
Cancelled (207,000 ) $ 0.90 $ -
Forfeited - $ - $ -
Outstanding at 9/30/2015 12,164,591 $ 0.42 5.4 years $ 1
Granted 700,000 $ 0.23 $ -
Exercised - $ - $ -
Cancelled (660,591 ) $ 0.82 $ -
Forfeited - $ - $ -
Outstanding at 9/30/2016 12,204,000 $ 0.38 5.0 years $ 1
Exercisable at 9/30/2016 12,041,498 $ 0.39 4.9 years $ 1 Stock options granted to consultants
during fiscal year 2016 and 2015 were fully vested when issued or vested over a twelve month period. Stock option expense for stock
options granted to consultants was zero for fiscal year 2016 and 2015, respectively. For the fiscal years 2016 and 2015, all stock
options were issued at or above fair market value of a share of common stock. The weighted-average grant-date fair value of options
granted during fiscal years 2016 and 2015 was $0.19 and $0.24, respectively. A summary of the status of non-vested
shares for the fiscal years ended September 30 was:
Weighted Average
Number Grant-Date
of Shares Fair Value
Unvested at September 30, 2014 168,752 $ 0.22
Granted 775,000 $ 0.24
Vested (781,250 ) $ 0.24
Forfeited - $ -
Unvested at September 30, 2015 162,502 $ 0.23
Granted 700,000 $ 0.19
Vested (700,000 ) $ 0.24
Forfeited - $ -
Unvested at September 30, 2016 162,502 $ 0.16 The total unrecognized compensation expense
for outstanding stock options was $15,000 as of September 30, 2016, which will be recognized over a weighted average period of
five months. The total fair value of shares vested during fiscal years 2016 and 2015 was $142,000 and $156,000, respectively. The details of stock options for the
fiscal year ended September 30, 2016 are as follows:
Options Outstanding Options Exercisable
Weighted Weighted
Number Weighted Average Number Weighted Average
Range of Outstanding at Average Remaining Exercisable at Average Remaining
Exercise September 30, Exercise Contractual September 30, Exercise Contractual
Prices 2016 Price Life (in years) 2016 Price Life (in years)
$ 0.19-$0.20 250,000 $ 0.19 9.42 125,000 $ 0.19 9.42
$ 0.21-$0.30 3,537,500 $ 0.27 5.83 3,499,998 $ 0.27 5.80
$ 0.31-$0.40 6,551,500 $ 0.39 4.83 6,551,500 $ 0.39 4.83
$ 0.41-$0.50 502,000 $ 0.45 5.24 502,000 $ 0.45 5.24
$ 0.51-$0.60 968,250 $ 0.59 2.75 968,250 $ 0.59 2.75
$ 0.61-$0.70 56,000 $ 0.68 0.04 56,000 $ 0.68 0.04
$ 0.71-$0.80 80,750 $ 0.76 4.23 80,750 $ 0.76 4.23
$ 0.81-$0.90 256,000 $ 0.90 0.78 256,000 $ 0.90 0.78
$ 0.91-$1.19 2,000 $ 1.19 0.58 2,000 $ 1.19 0.58
12,204,000 $ 0.38 4.95 12,041,498 $ 0.39 4.89 Stock-based compensation expense recognized
in the statement of operations is as follows (in thousands):
For the fiscal year ended September 30,
2016 2015
Research and Development Expenses $ — $ —
General and Administrative Expenses 141 178
Total Stock-based Compensation Expense $ 141 $ 178 The fair value of the options associated
with the above compensation expense was determined at the date of the grant using the Black-Scholes option pricing model with the
following weighted average assumptions:
For the fiscal year ended September 30,
2016 2015
Dividend yield 0 % 0 %
Unvested forfeiture rate 7.87 % 5.35 %
Expected volatility 117 % 137 %
Risk-free interest rate 1.42 % 1.70 %
Expected option life after shares are vested 5.27 years 5.27 years </t>
  </si>
  <si>
    <t>I. Income Taxes</t>
  </si>
  <si>
    <t>Income Tax Disclosure [Abstract]</t>
  </si>
  <si>
    <t xml:space="preserve">As of September 30, 2016 and 2015, the
Company had federal net operating loss (“NOL”) carry-forwards of $119,215,000 and $115,515,000, respectively and state
operating loss carry-forwards of $42,615,000 and $38,916,000, respectively. The use of these federal and state NOL carry-forwards
might be subject to limitation under the rules regarding a change in stock ownership as determined by the Internal Revenue Code
(the “Code”). The Company may have had a change of control under Section 382 of the Code during fiscal 2004 and 2006;
however, a complete analysis of the limitation of the NOL carry-forwards will not be completed until the time the Company projects
it will be able to utilize such NOLs. The federal net operating and the state net operating losses began to expire in 2010. Additionally,
the Company had federal research and development carry-forwards as of September 30, 2016 and 2015 of $4,198,000 and $4,127,000,
respectively. The Company had state research and development carry-forwards as of September 30, 2016 and 2015 of $1,530,000 and
$1,452,000, respectively. Significant components of the Company’s
deferred tax assets at September 30, 2016 and 2015 consisted of the following (in thousands):
2016 2015
Accrued payroll related liabilities $ 885 $ 1,036
Depreciation and amortization 469 586
Total deferred tax assets 1,354 1,622
State taxes (94 ) (113 )
Total deferred tax liabilities (94 ) (113 )
Net deferred tax assets 1,260 1,509
Valuation allowance for deferred assets (1,260 ) (1,509 )
Net deferred tax asset $ — $ — Due to the uncertainty surrounding the
realization of the favorable tax attributes in future tax returns, all of the deferred tax assets have been fully offset by a valuation
allowance. The change in the valuation allowance is primarily a result of the net operating loss carry-forwards. Taxes computed at the statutory federal
income tax rate of 34% are reconciled to the provision for income taxes as follows (dollars in thousands):
2016 2015
Effective income tax rate 0 % 0 %
United States Federal income tax at statutory rate $ (1,209 ) $ (891 )
State income taxes (net of federal benefit) 1 1
NQSO forfeiture 151 234
Prior year deferred true up — 39
Change in valuation reserves (212 ) (153 )
FIN 48 1,329 883
Other (57 ) (111 )
Provision for income taxes $ 2 $ 2 At September 30, 2016, we had unrecognized
tax benefits of $5,208,000, all of which would impact the effective tax rate if recognized, however a valuation allowance would
be recorded against this amount. During fiscal 2016, unrecognized tax benefits increased to $5,208,000 as a result of the tax positions
taken in prior years and current year. No interest and penalties have been provided for with respect to the unrecognized tax benefits. A reconciliation of the beginning and
ending amount of unrecognized tax benefits is as follows:
Amount
(in thousands)
Unrecognized tax benefits at October 1, 2015 $ 5,085
Additions for tax positions related to current year 117
Additions/reductions for tax positions taken in prior years 6
Unrecognized tax benefits at September 30, 2016 $ 5,208 The Company’s federal income tax
returns for the tax years 2012 to 2014 remain open to examination. The Company’s California income tax returns for the tax
years 2011 to 2014 remain open to examination. A reconciliation of the current year
tax provision is as follows:
Current – Federal $ —
Current – State 2
2
Deferred - Federal 194
Deferred – State 55
249
Less: Valuation Allowance (249 )
—
Total current and deferred $ 2 </t>
  </si>
  <si>
    <t>J. Contingencies</t>
  </si>
  <si>
    <t>Duke Licenses The Company has obtained exclusive worldwide
licenses (the "Duke Licenses") from Duke University ("Duke") to develop, make, have made, use and sell products
using certain technology in the field of free radical and antioxidant research, developed by certain scientists at Duke. Future
discoveries in the field of antioxidant research from these scientists' laboratories at Duke are also covered by the Duke Licenses.
The Duke Licenses require the Company to use its best efforts to pursue development of products using the licensed technology and
compounds. These efforts are to include the manufacture or production of products for testing, development and sale. Aeolus is
also obligated to use its best efforts to have the licensed technology cleared for marketing in the United States by the U.S. Food
and Drug Administration and in other countries in which Aeolus intends to sell products using the licensed technology. Aeolus will
pay royalties to Duke on net product sales during the terms of the Duke Licenses, and milestone payments upon certain regulatory
approvals and annual sales levels. In addition, Aeolus is obligated under the Duke Licenses to pay all or a portion of patent prosecution,
maintenance and defense costs. Unless earlier terminated, the Duke Licenses continue until the expiration of the last to expire
issued patent on the licensed technology. National Jewish Medical and Research Center Agreements Aeolus has an exclusive worldwide license
("NJH License") from National Jewish Health to develop, make, have made, use and sell products using certain technology
developed by certain scientists at NJH. The NJH License requires Aeolus to use commercially reasonable efforts to diligently pursue
the development and government approval of products using the licensed technology. Aeolus will be obligated to pay royalties to
NJH on net product sales during the term of the NJH License and a milestone payment upon regulatory approval, if obtained. In addition,
Aeolus is obligated under the NJH License to pay all or a portion of patent prosecution, maintenance and defense costs. Unless
earlier terminated, the NJH License continues until the expiration of the last to expire issued patent on the licensed technology.</t>
  </si>
  <si>
    <t>K. Agreements</t>
  </si>
  <si>
    <t>Elan Corporation, plc In May 2002, the Company entered into
a collaboration transaction with affiliates of Elan Corporation, plc for the development of the Company's catalytic antioxidant
compounds as a treatment for tissue damage from cancer radiation and chemotherapy. Although Elan and the Company terminated this
collaboration in January 2003, the Company will pay Elan a royalty on net sales of its catalytic antioxidant products sold,
if any, for the prevention and treatment of radiation-induced and chemotherapy-induced tissue damage.</t>
  </si>
  <si>
    <t>L. Litigation</t>
  </si>
  <si>
    <t>Commitments and Contingencies Disclosure [Abstract]</t>
  </si>
  <si>
    <t>From
time to time the Company may be subject to various lawsuits and claims with respect to matters arising out of the normal course
of our business. Management does not believe these cases will have a material effect on our financial statements.</t>
  </si>
  <si>
    <t>M. Recently Issued Accounting Pronouncements</t>
  </si>
  <si>
    <t>From time to time, new accounting pronouncements
are issued by the Financial Accounting Standards Board that are adopted by us as of the specified effective date. Unless otherwise
discussed, we believe that the impact of recently issued standards that are not yet effective will not have a material impact
on our financial position or results of operations upon adoption. In May 2014, the Financial Accounting Standards
Board ("FASB") issued Accounting Standards Update ("ASU") 2015-14, which deferred the effective date
of ASU 2014-09 Revenue from Contracts with Customers (ASC 606), which updates the principles for recognizing revenue. ASU 2014-09
also amends the required disclosures of the nature, amount, timing and uncertainty of revenue and cash flows arising from contracts
with customers. ASU 2014-09 is now effective for annual reporting periods beginning after December 15, 2017, including interim
periods within that reporting period. The Company is evaluating the potential impacts of the new standard on its existing revenue
recognition policies and procedures. In August 2014, the FASB issued ASU 2014-15,
Disclosure of Uncertainties about an Entity's Ability to Continue as a Going Concern. ASU 2014-15 requires that an entity's management
evaluate whether there are conditions or events that raise substantial doubt about the entity's ability to continue as a going
concern within one year after the date that the financial statements are issued. ASU 2014-15 is effective for annual periods beginning
after December 15, 2016 and for interim periods thereafter. The Company is evaluating the potential impacts of this new standard
on its reporting process.</t>
  </si>
  <si>
    <t>B. Organization, Business and Summary of Significant Accounting Policies (Policies)</t>
  </si>
  <si>
    <t>B. Organization Business And Summary Of Significant Accounting Policies Policies</t>
  </si>
  <si>
    <t>Organization</t>
  </si>
  <si>
    <t>The accompanying audited consolidated financial
statements include the accounts of Aeolus Pharmaceuticals, Inc. and its wholly-owned subsidiary, Aeolus Sciences, Inc. (collectively
"we," "us," "Company" or "Aeolus"). All significant intercompany accounts and transactions
have been eliminated in consolidation. Aeolus is a Delaware corporation. The Company's primary operations are located
in Mission Viejo, California.</t>
  </si>
  <si>
    <t>Business</t>
  </si>
  <si>
    <t>Aeolus is developing a new class of broad-spectrum,
catalytic antioxidant compounds based on technology discovered at Duke University and National Jewish Health. The Company's
lead compound, 10150, is a metalloporphyrin specifically designed to neutralize reactive oxygen and nitrogen species. The Company
is developing 10150 as a medical countermeasure against the pulmonary effects of radiation exposure under a contract ("BARDA
Contract") valued at up to $118.4 million with the Biomedical Advanced Research and Development Authority ("BARDA"),
a division of the Department of Health and Human Services ("HHS"). Additionally, Aeolus receives development
support from the National Institutes of Health ("NIH") for development of the compound as a medical countermeasure against
radiation and chemical exposure.</t>
  </si>
  <si>
    <t>Basis of Presentation</t>
  </si>
  <si>
    <t>The consolidated financial statements include
the accounts of Aeolus and its wholly owned subsidiary. All significant intercompany accounts and transactions have been eliminated.
The Company uses the equity method to account for its 35% ownership interest in CPEC, which is further discussed in Note 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uch estimates
include revenue recognition, allowance for doubtful accounts and stock-based compensation. Actual results could differ from those
estimates.</t>
  </si>
  <si>
    <t>Cash and Cash Equivalents</t>
  </si>
  <si>
    <t>The Company invests available cash in short-term
bank deposits. Cash and cash equivalents include investments with maturities of three months or less at the date of purchase. The
carrying value of cash and cash equivalents approximate their fair market value at September 30, 2016 and 2015 due to their short-term
nature. Also, the Company maintains cash balances with financial institutions in excess of federally insured limits. The Company
does not anticipate any losses with such cash balances.</t>
  </si>
  <si>
    <t>Significant customer and accounts receivable</t>
  </si>
  <si>
    <t>For
the years ended September 30, 2016 and 2015, the Company’s only customer was BARDA. For the years ended September 30, 2016
and 2015, revenues from BARDA comprised 100% of total revenues. As of September 30, 2016 and 2015, the Company’s receivable
balances were comprised 100% from this customer. Unbilled accounts receivable, included in accounts receivable, totaling $490,000
and $589,000 as of September 30, 2016 and 2015, respectively, relate to work that has been performed, though invoicing has not
yet occurred. All of the unbilled receivables are expected to be billed and collected within the next year. Accounts receivable
are stated at invoice amounts and consists of amounts due from the BARDA Contract. If necessary, the Company records a provision
for doubtful receivables to allow for any amounts which may be unrecoverable. This provision is based upon an analysis of the Company’s
prior collection experience, customer creditworthiness and current economic trends. As of September 30, 2016 and 2015, an allowance
for doubtful accounts was not recorded as the collection history from the Company’s customers indicated that collection was
probable.</t>
  </si>
  <si>
    <t>Concentrations of credit risk</t>
  </si>
  <si>
    <t>Financial instruments that potentially subject
the Company to concentrations of credit risk consist primarily of cash and cash equivalents and accounts receivable. The Company
places its cash and cash equivalents with high quality financial institutions. Management believes that the financial risks associated
with its cash and cash equivalents and investments are minimal. Because accounts receivable consist entirely of amounts due from
the U.S. federal government agencies, management deems there to be minimal credit risk.</t>
  </si>
  <si>
    <t>Revenue Recognition</t>
  </si>
  <si>
    <t>Aeolus recognizes revenue in accordance
with the authoritative guidance for revenue recognition. Revenue is recognized when all of the following criteria are
met: (i) persuasive evidence of an arrangement exists, (ii) delivery (or passage of title) has occurred or services have been rendered,
(iii) the seller's price to the buyer is fixed or determinable, and (iv) collectability is reasonably assured. The BARDA Contract is classified as a "cost-plus-fixed-fee"
contract. Aeolus recognizes government contract revenue in accordance with the authoritative guidance for revenue recognition
including the authoritative guidance specific to federal government contracts. Reimbursable costs under the contract primarily
include direct labor, subcontract costs, materials, equipment, travel, and indirect costs. Aeolus estimates subcontractor costs, materials
and related revenue for some vendors when invoices are not received timely. We receive regular updates from our subcontractors
regarding estimated completion of individual projects. Management evaluates the status of each project with respect to budgeted
work completed, actual work completed, and cost of actual work completed. We are required to provide BARDA with monthly reports
in addition to our bi-weekly conference calls with BARDA regarding the progress of each project. In addition, we receive a fixed fee on consultant
labor and subcontract labor under the BARDA Contract, which is unconditionally earned as allowable costs are incurred and is not
contingent on success factors. Reimbursable costs under this BARDA Contract, including the fixed fee, are generally recognized
as revenue in the period the reimbursable costs are incurred and become billable.</t>
  </si>
  <si>
    <t>Fair Value of Financial Instruments</t>
  </si>
  <si>
    <t>The carrying amounts of financial
instruments, which include cash and cash equivalents, accounts receivable, accounts payable, accrued liabilities, debt, and redemption
liability, approximate their fair values due to their short maturities.</t>
  </si>
  <si>
    <t>Fair Value Measurements</t>
  </si>
  <si>
    <t xml:space="preserve">The Company adopted Accounting Standards
Codification ("ASC") Topic 820, Fair Value Measurements and Disclosures, for financial and non-financial assets and liabilities. ASC 820 discusses valuation techniques,
such as the market approach (comparable market prices), the income approach (present value of future income or cash flow) and the
cost approach (cost to replace the service capacity of an asset or replacement cost). The Company utilizes the market approach.
The statement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redemption liability, discussed further at Note F. Debt,
is measured at fair market value on a recurring basis as of September 30, 2015 and is summarized below (in thousands):
Fair value at September 30, 2015
Level 1 Level 2 Level 3
$ — $ 275 $ —
The following table summarizes, as of September 30, 2016, the
redemption liability activity subject to Level 2 inputs which are measured on a recurring basis:
Fair value measurement of redemption liability
Balance at September 30, 2015 $ 275
Conversion of convertible promissory notes with redemption feature (275 )
Change in fair value of redemption liability —
Balance at September 30, 2016 $ — </t>
  </si>
  <si>
    <t>Research and Development</t>
  </si>
  <si>
    <t>Research and development costs are expensed
in the period incurred.</t>
  </si>
  <si>
    <t>Leases</t>
  </si>
  <si>
    <t>The Company leases office space and office
equipment under month to month operating lease agreements. For the years ended September 30, 2016 and 2015, total rent expense
was approximately $42,000 and $42,000, respectively.</t>
  </si>
  <si>
    <t>Income Taxes</t>
  </si>
  <si>
    <t xml:space="preserve"> The Company recognizes liabilities
or assets for the deferred tax consequences of temporary differences between the tax bases of assets or liabilities and their reported
amounts in the financial statements. These temporary differences will result in taxable or deductible amounts in future years when
the reported amounts of the assets or liabilities are recovered or settled. A valuation allowance is established when management
determines that it is more likely than not that all or a portion of a deferred tax asset will not be realized. Management evaluates
the Company's ability to realize its net deferred tax assets on a quarterly basis and valuation allowances are provided, as necessary.
During this evaluation, management reviews its forecasts of income in conjunction with other positive and negative evidence surrounding
the Company's ability to realize its deferred tax assets to determine if a valuation allowance is required. Adjustments to the
valuation allowance will increase or decrease the Company's income tax provision or benefit. Management also applies the relevant
guidance to determine the amount of income tax expense or benefit to be allocated among continuing operations, discontinued operations,
and items charged or credited directly to stockholders' equity (deficit). A tax position must meet a minimum probability
threshold before a financial statement benefit is recognized. The minimum threshold is a tax position that is more likely than
not to be sustained upon examination by the applicable taxing authority, including resolution of any related appeals or litigation
process, based on the technical merits of the position. The Company recognizes interest and penalties related to uncertain tax
positions in income tax expense.</t>
  </si>
  <si>
    <t>Net Income (Loss) Per Common Share</t>
  </si>
  <si>
    <t xml:space="preserve">The Company computes basic net income (loss)
per weighted average share attributable to common stockholders using the weighted average number of shares of common stock outstanding
during the period. The Company computes diluted net income (loss) per weighted average share attributable to common stockholders
using the weighted average number of shares of common and dilutive potential common shares outstanding during the period. Potential
common shares outstanding consist of stock options, warrants and convertible preferred stock using the treasury stock method and
are excluded if their effect is anti-dilutive. Diluted weighted average common shares did not include any incremental shares for
the fiscal year ended September 30, 2016 and 2015. Diluted weighted average common shares excluded incremental shares from common
and preferred shares and warrants of approximately 85,606,000 and 29,536,000 for the fiscal year 2016 and 2015, respectively, due
to their anti-dilutive effect.
In thousands, except per share data
Fiscal Year Ended September 30,
2016 2015
Numerator:
Net loss $ (3,558 ) $ (2,628 )
Less deemed dividend on Series C preferred stock (2,486 ) —
Net loss attributable to common stockholders – basic $ (6,044 ) $ (2,628 )
Net loss attributable to common stockholders – diluted $ (6,044 ) $ (2,628 )
Denominator:
Weighted-average shares used in computing net loss per share attributable to common stockholders – basic 148,668 135,883
Effect of potentially dilutive securities:
Common stock warrants — —
Convertible preferred warrants — —
Convertible preferred stock — —
Common stock options — —
Non-participating common stock warrants — —
Weighted-average shares used in computing net loss per share attributable to common stockholders – diluted 148,668 135,883
Basic net loss per common share $ (0.04 ) $ (0.02 )
Diluted net loss per common share $ (0.04 ) $ (0.02 ) </t>
  </si>
  <si>
    <t>Accounting for Stock-Based Compensation</t>
  </si>
  <si>
    <t>The Company recognizes stock-based compensation
expense in the statement of operations based upon the fair value of the equity award amortized over the vesting period.</t>
  </si>
  <si>
    <t>Segment Reporting</t>
  </si>
  <si>
    <t>The Company currently operates in one segment.</t>
  </si>
  <si>
    <t>B. Organization, Business and Summary of Significant Accounting Policies (Tables)</t>
  </si>
  <si>
    <t>B. Organization Business And Summary Of Significant Accounting Policies Tables</t>
  </si>
  <si>
    <t>Fair value at September 30, 2015
Level 1 Level 2 Level 3
$ — $ 275 $ —</t>
  </si>
  <si>
    <t>Fair value measurements of warrants using significant unobservable inputs</t>
  </si>
  <si>
    <t xml:space="preserve">Fair value measurement of redemption liability
Balance at September 30, 2015 $ 275
Conversion of convertible promissory notes with redemption feature (275 )
Change in fair value of redemption liability —
Balance at September 30, 2016 $ — </t>
  </si>
  <si>
    <t>Schedule of Earnings Per Share, Basic and Diluted</t>
  </si>
  <si>
    <t>In thousands, except per share data
Fiscal Year Ended September 30,
2016 2015
Numerator:
Net loss $ (3,558 ) $ (2,628 )
Less deemed dividend on Series C preferred stock (2,486 ) —
Net loss attributable to common stockholders – basic $ (6,044 ) $ (2,628 )
Net loss attributable to common stockholders – diluted $ (6,044 ) $ (2,628 )
Denominator:
Weighted-average shares used in computing net loss per share attributable to common stockholders – basic 148,668 135,883
Effect of potentially dilutive securities:
Common stock warrants — —
Convertible preferred warrants — —
Convertible preferred stock — —
Common stock options — —
Non-participating common stock warrants — —
Weighted-average shares used in computing net loss per share attributable to common stockholders – diluted 148,668 135,883
Basic net loss per common share $ (0.04 ) $ (0.02 )
Diluted net loss per common share $ (0.04 ) $ (0.02 )</t>
  </si>
  <si>
    <t>G. Stockholder's Equity (Tables)</t>
  </si>
  <si>
    <t>G. Stockholders Equity Tables</t>
  </si>
  <si>
    <t>Warrants for Common Stock Outstanding</t>
  </si>
  <si>
    <t xml:space="preserve">Number of Shares Exercise Price Expiration Date
1,337,627 $ 0.40 March 2017
325,000 $ 0.40 April 2017
300,000 $ 0.258 June 2017
50,000 $ 0.26 June 2017
140,000 $ 0.35 October 2017
12,205,000 $ 0.25 February 2018
1,242,000 $ 0.25 March 2018
50,000 $ 0.49 January 2020
37,298,250 $ 0.22 December 2020
52,947,877
Number of Shares Exercise Price Expiration Date
50,000 $ 0.50 May 2016
50,000 $ 0.50 July 2016
50,000 $ 1.00 July 2016
50,000 $ 1.50 July 2016
50,000 $ 2.00 July 2016
50,000 $ 2.50 July 2016
1,337,627 $ 0.40 March 2017
325,000 $ 0.40 April 2017
300,000 $ 0.258 June 2017
50,000 $ 0.26 June 2017
140,000 $ 0.35 October 2017
12,205,000 $ 0.25 February 2018
1,242,000 $ 0.25 March 2018
50,000 $ 0.49 January 2020
15,949,627 </t>
  </si>
  <si>
    <t>Summary Of Warrant Activity</t>
  </si>
  <si>
    <t xml:space="preserve">Weighted Average
Remaining Aggregate
Number Exercise Contractual Intrinsic
of Shares Price Term (in years) Value
Outstanding at 9/30/2014 16,925,664 $ 0.27 3.1 years $ 215,048
Granted 50,000 $ 0.49 $ -
Exercised (80,000 ) $ 0.25 $ 10,975
Cancelled (50,000 ) $ 0.38 $ -
Forfeited - $ - $ —
Outstanding at 9/30/2015 16,845,664 $ 0.27 2.2 years $ 206,626
Granted 37,298,250 $ 0.22 $ 1,864,913
Exercised — $ — $ —
Cancelled (1,196,037 ) $ 0.34 $ 156,000
Forfeited — $ — $ —
Outstanding at 9/30/2016 52,947,877 $ 0.23 3.3 years $ —
Exercisable at 9/30/2016 52,947,877 $ 0.23 3.3 years $ — </t>
  </si>
  <si>
    <t>H. Stock-Based Compensation (Tables)</t>
  </si>
  <si>
    <t>H. Stock-based Compensation Tables</t>
  </si>
  <si>
    <t>Summary Of Stock Option Activity</t>
  </si>
  <si>
    <t xml:space="preserve">Weighted Average
Remaining Aggregate
Number Exercise Contractual Intrinsic
of Shares Price Term (in years) Value
Outstanding at 9/30/2014 11,596,591 $ 0.43 6.1 years $ 1
Granted 775,000 $ 0.27 $ -
Exercised - $ - $ -
Cancelled (207,000 ) $ 0.90 $ -
Forfeited - $ - $ -
Outstanding at 9/30/2015 12,164,591 $ 0.42 5.4 years $ 1
Granted 700,000 $ 0.23 $ -
Exercised - $ - $ -
Cancelled (660,591 ) $ 0.82 $ -
Forfeited - $ - $ -
Outstanding at 9/30/2016 12,204,000 $ 0.38 5.0 years $ 1
Exercisable at 9/30/2016 12,041,498 $ 0.39 4.9 years $ 1 </t>
  </si>
  <si>
    <t>Schedule of non-vested shares</t>
  </si>
  <si>
    <t xml:space="preserve">Weighted Average
Number Grant-Date
of Shares Fair Value
Unvested at September 30, 2014 168,752 $ 0.22
Granted 775,000 $ 0.24
Vested (781,250 ) $ 0.24
Forfeited - $ -
Unvested at September 30, 2015 162,502 $ 0.23
Granted 700,000 $ 0.19
Vested (700,000 ) $ 0.24
Forfeited - $ -
Unvested at September 30, 2016 162,502 $ 0.16 </t>
  </si>
  <si>
    <t>Details Of Stock Options</t>
  </si>
  <si>
    <t xml:space="preserve">Options Outstanding Options Exercisable
Weighted Weighted
Number Weighted Average Number Weighted Average
Range of Outstanding at Average Remaining Exercisable at Average Remaining
Exercise September 30, Exercise Contractual September 30, Exercise Contractual
Prices 2016 Price Life (in years) 2016 Price Life (in years)
$ 0.19-$0.20 250,000 $ 0.19 9.42 125,000 $ 0.19 9.42
$ 0.21-$0.30 3,537,500 $ 0.27 5.83 3,499,998 $ 0.27 5.80
$ 0.31-$0.40 6,551,500 $ 0.39 4.83 6,551,500 $ 0.39 4.83
$ 0.41-$0.50 502,000 $ 0.45 5.24 502,000 $ 0.45 5.24
$ 0.51-$0.60 968,250 $ 0.59 2.75 968,250 $ 0.59 2.75
$ 0.61-$0.70 56,000 $ 0.68 0.04 56,000 $ 0.68 0.04
$ 0.71-$0.80 80,750 $ 0.76 4.23 80,750 $ 0.76 4.23
$ 0.81-$0.90 256,000 $ 0.90 0.78 256,000 $ 0.90 0.78
$ 0.91-$1.19 2,000 $ 1.19 0.58 2,000 $ 1.19 0.58
12,204,000 $ 0.38 4.95 12,041,498 $ 0.39 4.89 </t>
  </si>
  <si>
    <t>Stock-based compensation expense</t>
  </si>
  <si>
    <t xml:space="preserve">For the fiscal year ended September 30,
2016 2015
Research and Development Expenses $ — $ —
General and Administrative Expenses 141 178
Total Stock-based Compensation Expense $ 141 $ 178 </t>
  </si>
  <si>
    <t>Assumptions Of Stock Based Compensation</t>
  </si>
  <si>
    <t xml:space="preserve">For the fiscal year ended September 30,
2016 2015
Dividend yield 0 % 0 %
Unvested forfeiture rate 7.87 % 5.35 %
Expected volatility 117 % 137 %
Risk-free interest rate 1.42 % 1.70 %
Expected option life after shares are vested 5.27 years 5.27 years </t>
  </si>
  <si>
    <t>I. Income Taxes (Tables)</t>
  </si>
  <si>
    <t>I. Income Taxes Tables</t>
  </si>
  <si>
    <t>Deferred tax assets</t>
  </si>
  <si>
    <t xml:space="preserve">2016 2015
Accrued payroll related liabilities $ 885 $ 1,036
Depreciation and amortization 469 586
Total deferred tax assets 1,354 1,622
State taxes (94 ) (113 )
Total deferred tax liabilities (94 ) (113 )
Net deferred tax assets 1,260 1,509
Valuation allowance for deferred assets (1,260 ) (1,509 )
Net deferred tax asset $ — $ — </t>
  </si>
  <si>
    <t>Tax rate reconciliation</t>
  </si>
  <si>
    <t xml:space="preserve">2016 2015
Effective income tax rate 0 % 0 %
United States Federal income tax at statutory rate $ (1,209 ) $ (891 )
State income taxes (net of federal benefit) 1 1
NQSO forfeiture 151 234
Prior year deferred true up — 39
Change in valuation reserves (212 ) (153 )
FIN 48 1,329 883
Other (57 ) (111 )
Provision for income taxes $ 2 $ 2 </t>
  </si>
  <si>
    <t>Unrecognized tax benefits</t>
  </si>
  <si>
    <t xml:space="preserve">Amount
(in thousands)
Unrecognized tax benefits at October 1, 2015 $ 5,085
Additions for tax positions related to current year 117
Additions/reductions for tax positions taken in prior years 6
Unrecognized tax benefits at September 30, 2016 $ 5,208 </t>
  </si>
  <si>
    <t>Reconciliation of the current year tax provision</t>
  </si>
  <si>
    <t xml:space="preserve">Current – Federal $ —
Current – State 2
2
Deferred - Federal 194
Deferred – State 55
249
Less: Valuation Allowance (249 )
—
Total current and deferred $ 2 </t>
  </si>
  <si>
    <t>B. Summary of Significant Accounting Policies - Fair Value (Details)</t>
  </si>
  <si>
    <t>Sep. 30, 2015shares</t>
  </si>
  <si>
    <t>Fair Value Inputs Level 1 Member</t>
  </si>
  <si>
    <t>Redemption liability</t>
  </si>
  <si>
    <t>Fair Value Inputs Level 2 Member</t>
  </si>
  <si>
    <t>Fair Value Inputs Level 3 Member</t>
  </si>
  <si>
    <t>B. Summary of Significant Accounting Policies - Warrant Fair Value (Details 1) $ in Thousands</t>
  </si>
  <si>
    <t>Sep. 30, 2016USD ($)</t>
  </si>
  <si>
    <t>Fair value measurements of redemption liability</t>
  </si>
  <si>
    <t>Beginning balance</t>
  </si>
  <si>
    <t>Issuance of convertible promissory notes with redemption feature</t>
  </si>
  <si>
    <t>Change in fair value of redemption liability</t>
  </si>
  <si>
    <t>Ending balance</t>
  </si>
  <si>
    <t>B. Summary of Significant Accounting Policies - Net Income (Loss) Per Common Share (Details) - USD ($) $ / shares in Units, $ in Thousands</t>
  </si>
  <si>
    <t>Numerator:</t>
  </si>
  <si>
    <t>Less deemed dividend on Series C preferred stock</t>
  </si>
  <si>
    <t>Denominator:</t>
  </si>
  <si>
    <t>Weighted-average shares used in computing net income (loss) per share attributable to common stockholders - basic</t>
  </si>
  <si>
    <t>Effect of potentially dilutive securities: Common stock warrants</t>
  </si>
  <si>
    <t>Effect of potentially dilutive securities: Convertible preferred warrants</t>
  </si>
  <si>
    <t>Effect of potentially dilutive securities: Convertible preferred stock</t>
  </si>
  <si>
    <t>Effect of potentially dilutive securities: Common stock options</t>
  </si>
  <si>
    <t>Effect of potentially dilutive securities: Non-participating common stock warrants</t>
  </si>
  <si>
    <t>Weighted-average shares used in computing net income (loss) per share attributable to common stockholders - diluted</t>
  </si>
  <si>
    <t>Basic net income (loss) per common share</t>
  </si>
  <si>
    <t>Diluted net income (loss) per common share</t>
  </si>
  <si>
    <t>C Liquidity (Details Narrative) - USD ($) $ in Thousands</t>
  </si>
  <si>
    <t>Sep. 30, 2014</t>
  </si>
  <si>
    <t>C Liquidity Details Narrative</t>
  </si>
  <si>
    <t>Net Income (loss)</t>
  </si>
  <si>
    <t>Cash (outflows) inflows from operations</t>
  </si>
  <si>
    <t>D. Investments (Details Narrative)</t>
  </si>
  <si>
    <t>D. Investments Details Narrative</t>
  </si>
  <si>
    <t>Equity method investment ownership interest</t>
  </si>
  <si>
    <t>35.00%</t>
  </si>
  <si>
    <t>G. Stockholders' Equity - Warrants (Details) - shares</t>
  </si>
  <si>
    <t>Number of Shares</t>
  </si>
  <si>
    <t>Expiration Date</t>
  </si>
  <si>
    <t>May16</t>
  </si>
  <si>
    <t>Jul16</t>
  </si>
  <si>
    <t>Mar17</t>
  </si>
  <si>
    <t>Apr17</t>
  </si>
  <si>
    <t>Jun17</t>
  </si>
  <si>
    <t>Oct17</t>
  </si>
  <si>
    <t>Feb18</t>
  </si>
  <si>
    <t>Mar18</t>
  </si>
  <si>
    <t>Jan20</t>
  </si>
  <si>
    <t>Dec20</t>
  </si>
  <si>
    <t>G. Stockholders' Equity - Warrant Activity (Details 2) - Warrant [Member] - USD ($) $ / shares in Units, $ in Thousands</t>
  </si>
  <si>
    <t>Outstanding beginning balance</t>
  </si>
  <si>
    <t>Granted</t>
  </si>
  <si>
    <t>Exercised</t>
  </si>
  <si>
    <t>Cancelled</t>
  </si>
  <si>
    <t>Forfeited</t>
  </si>
  <si>
    <t>Outstanding ending balance</t>
  </si>
  <si>
    <t>Exercisable</t>
  </si>
  <si>
    <t>Exercise Price</t>
  </si>
  <si>
    <t>Expired or Canceled</t>
  </si>
  <si>
    <t>Remaining Contractual Term (in years)</t>
  </si>
  <si>
    <t>2 years 2 months 12 days</t>
  </si>
  <si>
    <t>3 years 1 month 6 days</t>
  </si>
  <si>
    <t>3 years 3 months 18 days</t>
  </si>
  <si>
    <t>Aggregate Intrinsic Value</t>
  </si>
  <si>
    <t>Canceled</t>
  </si>
  <si>
    <t>H. Stock-Based Compensation - Stock Option Activity (Details) - Employee Stock Option [Member] - USD ($) $ / shares in Units, $ in Thousands</t>
  </si>
  <si>
    <t>.23</t>
  </si>
  <si>
    <t>5 years 4 months 24 days</t>
  </si>
  <si>
    <t>6 years 1 month 6 days</t>
  </si>
  <si>
    <t>5 years</t>
  </si>
  <si>
    <t>4 years 10 months 24 days</t>
  </si>
  <si>
    <t>H. Stock-Based Compensation - Nonvested Options (Details 1) - $ / shares</t>
  </si>
  <si>
    <t>H. Stock-based Compensation - Nonvested Options Details 1</t>
  </si>
  <si>
    <t>Nonvested beginning</t>
  </si>
  <si>
    <t>Vested</t>
  </si>
  <si>
    <t>Nonvested ending</t>
  </si>
  <si>
    <t>Weighted Average Grant-Date Fair Value, Nonvested beginning</t>
  </si>
  <si>
    <t>Weighted Average Grant-Date Fair Value, Nonvested ending</t>
  </si>
  <si>
    <t>H. Stock-Based Compensation - Details of stock options (Details 2)</t>
  </si>
  <si>
    <t>Sep. 30, 2016$ / sharesshares</t>
  </si>
  <si>
    <t>Options Outstanding</t>
  </si>
  <si>
    <t>Number Outstanding at September 30 | shares</t>
  </si>
  <si>
    <t>Weighted Average Exercise Price | $ / shares</t>
  </si>
  <si>
    <t>Options Exercisable</t>
  </si>
  <si>
    <t>Number Exercisable at September 30 | shares</t>
  </si>
  <si>
    <t>0.19-$0.20</t>
  </si>
  <si>
    <t>Weighted Average Remaining Contractual Life (in years)</t>
  </si>
  <si>
    <t>9 years 5 months 1 day</t>
  </si>
  <si>
    <t>0.21-$0.30</t>
  </si>
  <si>
    <t>5 years 9 months 29 days</t>
  </si>
  <si>
    <t>5 years 9 months 18 days</t>
  </si>
  <si>
    <t>0.31-$0.40</t>
  </si>
  <si>
    <t>4 years 9 months 29 days</t>
  </si>
  <si>
    <t>0.41-$0.50</t>
  </si>
  <si>
    <t>5 years 2 months 26 days</t>
  </si>
  <si>
    <t>0.51-$0.60</t>
  </si>
  <si>
    <t>2 years 9 months</t>
  </si>
  <si>
    <t>0.61-$0.70</t>
  </si>
  <si>
    <t>14 days</t>
  </si>
  <si>
    <t>0.71-$0.80</t>
  </si>
  <si>
    <t>4 years 2 months 23 days</t>
  </si>
  <si>
    <t>0.81-$0.90</t>
  </si>
  <si>
    <t>9 months 11 days</t>
  </si>
  <si>
    <t>0.91-$1.19</t>
  </si>
  <si>
    <t>6 months 29 days</t>
  </si>
  <si>
    <t>H. Stock-Based Compensation (Details 3) - USD ($) $ in Thousands</t>
  </si>
  <si>
    <t>Stock-based compensation expense recognized in the statement of operations</t>
  </si>
  <si>
    <t>Research and Development Expenses</t>
  </si>
  <si>
    <t>General and Administrative Expenses</t>
  </si>
  <si>
    <t>Total Stock-based compensation expense</t>
  </si>
  <si>
    <t>H. Stock-Based Compensation (Details 4)</t>
  </si>
  <si>
    <t>Dividend yield</t>
  </si>
  <si>
    <t>0.00%</t>
  </si>
  <si>
    <t>Unvested forfeiture rate</t>
  </si>
  <si>
    <t>7.87%</t>
  </si>
  <si>
    <t>5.35%</t>
  </si>
  <si>
    <t>Expected volatility</t>
  </si>
  <si>
    <t>117.00%</t>
  </si>
  <si>
    <t>137.00%</t>
  </si>
  <si>
    <t>Risk-free interest rate</t>
  </si>
  <si>
    <t>1.42%</t>
  </si>
  <si>
    <t>1.70%</t>
  </si>
  <si>
    <t>Expected term</t>
  </si>
  <si>
    <t>5 years 3 months 7 days</t>
  </si>
  <si>
    <t>H. Stock-Based Compensation (Details Narrative) $ in Thousands</t>
  </si>
  <si>
    <t>H. Stock-based Compensation Details Narrative</t>
  </si>
  <si>
    <t>Unrecognized compensation expense</t>
  </si>
  <si>
    <t>I. Income Taxes (Details) - USD ($) $ in Thousands</t>
  </si>
  <si>
    <t>I. Income Taxes Details</t>
  </si>
  <si>
    <t>Accrued payroll related liabilities</t>
  </si>
  <si>
    <t>Depreciation and amortization</t>
  </si>
  <si>
    <t>Total deferred tax assets</t>
  </si>
  <si>
    <t>State Taxes</t>
  </si>
  <si>
    <t>Total deferred tax liabilities</t>
  </si>
  <si>
    <t>Net deferred tax assets</t>
  </si>
  <si>
    <t>Valuation allowance for deferred assets</t>
  </si>
  <si>
    <t>Net deferred tax asset</t>
  </si>
  <si>
    <t>I. Income Taxes (Details 1) - USD ($) $ in Thousands</t>
  </si>
  <si>
    <t>I. Income Taxes Details 1</t>
  </si>
  <si>
    <t>Effective income tax rate</t>
  </si>
  <si>
    <t>United States Federal income tax at statutory rate</t>
  </si>
  <si>
    <t>State income taxes (net of federal benefit)</t>
  </si>
  <si>
    <t>NQSO forfeiture</t>
  </si>
  <si>
    <t>Prior year deferred true up</t>
  </si>
  <si>
    <t>Change in valuation reserves</t>
  </si>
  <si>
    <t>Other</t>
  </si>
  <si>
    <t>Provision for income taxes</t>
  </si>
  <si>
    <t>I. Income Taxes (Details 2) $ in Thousands</t>
  </si>
  <si>
    <t>Unrecognized tax benefits at October 1, 2015</t>
  </si>
  <si>
    <t>Additions for tax positions related to current year</t>
  </si>
  <si>
    <t>Additions/reductions for tax positions taken in prior years</t>
  </si>
  <si>
    <t>Unrecognized tax benefits at September 30, 2016</t>
  </si>
  <si>
    <t>I. Income Taxes (Details 3) - USD ($) $ in Thousands</t>
  </si>
  <si>
    <t>I. Income Taxes Details 3</t>
  </si>
  <si>
    <t>Current – Federal</t>
  </si>
  <si>
    <t>Current – State</t>
  </si>
  <si>
    <t>Total current</t>
  </si>
  <si>
    <t>Deferred - Federal</t>
  </si>
  <si>
    <t>Deferred – State</t>
  </si>
  <si>
    <t>Total Deferred</t>
  </si>
  <si>
    <t>Less: Valuation Allowance</t>
  </si>
  <si>
    <t>Total current and deferr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_(&quot;FIN &quot;#,##0_);_(&quot;FIN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29"/>
  </cols>
  <sheetData>
    <row r="1" spans="1:2">
      <c r="A1" s="1" t="s">
        <v>0</v>
      </c>
      <c r="B1" s="2" t="s">
        <v>1</v>
      </c>
    </row>
    <row r="2" spans="1:2">
      <c r="B2" s="2" t="s">
        <v>2</v>
      </c>
    </row>
    <row r="3" spans="1:2">
      <c r="A3" s="3" t="s">
        <v>3</v>
      </c>
    </row>
    <row r="4" spans="1:2">
      <c r="A4" s="4" t="s">
        <v>4</v>
      </c>
      <c r="B4" s="4" t="s">
        <v>5</v>
      </c>
    </row>
    <row r="5" spans="1:2">
      <c r="A5" s="4" t="s">
        <v>6</v>
      </c>
      <c r="B5" s="5" t="n">
        <v>1261734</v>
      </c>
    </row>
    <row r="6" spans="1:2">
      <c r="A6" s="4" t="s">
        <v>7</v>
      </c>
      <c r="B6" s="6"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38</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38</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38</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38</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38</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6</v>
      </c>
      <c r="B1" s="2" t="s">
        <v>1</v>
      </c>
    </row>
    <row r="2" spans="1:2">
      <c r="B2" s="2" t="s">
        <v>2</v>
      </c>
    </row>
    <row r="3" spans="1:2">
      <c r="A3" s="3" t="s">
        <v>138</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155</v>
      </c>
      <c r="C3" s="7" t="n">
        <v>94</v>
      </c>
    </row>
    <row r="4" spans="1:3">
      <c r="A4" s="4" t="s">
        <v>26</v>
      </c>
      <c r="B4" s="5" t="n">
        <v>750</v>
      </c>
      <c r="C4" s="5" t="n">
        <v>1585</v>
      </c>
    </row>
    <row r="5" spans="1:3">
      <c r="A5" s="4" t="s">
        <v>27</v>
      </c>
      <c r="B5" s="5" t="n">
        <v>0</v>
      </c>
      <c r="C5" s="5" t="n">
        <v>21</v>
      </c>
    </row>
    <row r="6" spans="1:3">
      <c r="A6" s="4" t="s">
        <v>28</v>
      </c>
      <c r="B6" s="5" t="n">
        <v>230</v>
      </c>
      <c r="C6" s="5" t="n">
        <v>45</v>
      </c>
    </row>
    <row r="7" spans="1:3">
      <c r="A7" s="4" t="s">
        <v>29</v>
      </c>
      <c r="B7" s="5" t="n">
        <v>4135</v>
      </c>
      <c r="C7" s="5" t="n">
        <v>1745</v>
      </c>
    </row>
    <row r="8" spans="1:3">
      <c r="A8" s="4" t="s">
        <v>30</v>
      </c>
      <c r="B8" s="5" t="n">
        <v>32</v>
      </c>
      <c r="C8" s="5" t="n">
        <v>32</v>
      </c>
    </row>
    <row r="9" spans="1:3">
      <c r="A9" s="4" t="s">
        <v>31</v>
      </c>
      <c r="B9" s="5" t="n">
        <v>4167</v>
      </c>
      <c r="C9" s="5" t="n">
        <v>1777</v>
      </c>
    </row>
    <row r="10" spans="1:3">
      <c r="A10" s="3" t="s">
        <v>32</v>
      </c>
    </row>
    <row r="11" spans="1:3">
      <c r="A11" s="4" t="s">
        <v>33</v>
      </c>
      <c r="B11" s="5" t="n">
        <v>972</v>
      </c>
      <c r="C11" s="5" t="n">
        <v>1598</v>
      </c>
    </row>
    <row r="12" spans="1:3">
      <c r="A12" s="4" t="s">
        <v>34</v>
      </c>
      <c r="B12" s="5" t="n">
        <v>0</v>
      </c>
      <c r="C12" s="5" t="n">
        <v>22</v>
      </c>
    </row>
    <row r="13" spans="1:3">
      <c r="A13" s="4" t="s">
        <v>35</v>
      </c>
      <c r="B13" s="5" t="n">
        <v>0</v>
      </c>
      <c r="C13" s="5" t="n">
        <v>727</v>
      </c>
    </row>
    <row r="14" spans="1:3">
      <c r="A14" s="4" t="s">
        <v>36</v>
      </c>
      <c r="B14" s="5" t="n">
        <v>0</v>
      </c>
      <c r="C14" s="5" t="n">
        <v>275</v>
      </c>
    </row>
    <row r="15" spans="1:3">
      <c r="A15" s="4" t="s">
        <v>37</v>
      </c>
      <c r="B15" s="5" t="n">
        <v>972</v>
      </c>
      <c r="C15" s="5" t="n">
        <v>2622</v>
      </c>
    </row>
    <row r="16" spans="1:3">
      <c r="A16" s="4" t="s">
        <v>38</v>
      </c>
      <c r="B16" s="5" t="n">
        <v>972</v>
      </c>
      <c r="C16" s="5" t="n">
        <v>2622</v>
      </c>
    </row>
    <row r="17" spans="1:3">
      <c r="A17" s="4" t="s">
        <v>39</v>
      </c>
      <c r="B17" s="4" t="s">
        <v>40</v>
      </c>
      <c r="C17" s="4" t="s">
        <v>40</v>
      </c>
    </row>
    <row r="18" spans="1:3">
      <c r="A18" s="3" t="s">
        <v>41</v>
      </c>
    </row>
    <row r="19" spans="1:3">
      <c r="A19" s="4" t="s">
        <v>42</v>
      </c>
      <c r="B19" s="5" t="n">
        <v>0</v>
      </c>
      <c r="C19" s="5" t="n">
        <v>0</v>
      </c>
    </row>
    <row r="20" spans="1:3">
      <c r="A20" s="4" t="s">
        <v>43</v>
      </c>
      <c r="B20" s="5" t="n">
        <v>0</v>
      </c>
      <c r="C20" s="5" t="n">
        <v>5</v>
      </c>
    </row>
    <row r="21" spans="1:3">
      <c r="A21" s="4" t="s">
        <v>44</v>
      </c>
      <c r="B21" s="5" t="n">
        <v>0</v>
      </c>
      <c r="C21" s="5" t="n">
        <v>0</v>
      </c>
    </row>
    <row r="22" spans="1:3">
      <c r="A22" s="4" t="s">
        <v>45</v>
      </c>
      <c r="B22" s="5" t="n">
        <v>1520</v>
      </c>
      <c r="C22" s="5" t="n">
        <v>1359</v>
      </c>
    </row>
    <row r="23" spans="1:3">
      <c r="A23" s="4" t="s">
        <v>46</v>
      </c>
      <c r="B23" s="5" t="n">
        <v>191863</v>
      </c>
      <c r="C23" s="5" t="n">
        <v>184421</v>
      </c>
    </row>
    <row r="24" spans="1:3">
      <c r="A24" s="4" t="s">
        <v>47</v>
      </c>
      <c r="B24" s="5" t="n">
        <v>-190188</v>
      </c>
      <c r="C24" s="5" t="n">
        <v>-186630</v>
      </c>
    </row>
    <row r="25" spans="1:3">
      <c r="A25" s="4" t="s">
        <v>48</v>
      </c>
      <c r="B25" s="5" t="n">
        <v>3195</v>
      </c>
      <c r="C25" s="5" t="n">
        <v>-845</v>
      </c>
    </row>
    <row r="26" spans="1:3">
      <c r="A26" s="4" t="s">
        <v>49</v>
      </c>
      <c r="B26" s="7" t="n">
        <v>4167</v>
      </c>
      <c r="C26" s="7" t="n">
        <v>17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86</v>
      </c>
      <c r="B12" s="4" t="s">
        <v>187</v>
      </c>
    </row>
    <row r="13" spans="1:2">
      <c r="A13" s="4" t="s">
        <v>188</v>
      </c>
      <c r="B13" s="4" t="s">
        <v>189</v>
      </c>
    </row>
    <row r="14" spans="1:2">
      <c r="A14" s="4" t="s">
        <v>190</v>
      </c>
      <c r="B14" s="4" t="s">
        <v>191</v>
      </c>
    </row>
    <row r="15" spans="1:2">
      <c r="A15" s="4" t="s">
        <v>192</v>
      </c>
      <c r="B15" s="4" t="s">
        <v>193</v>
      </c>
    </row>
    <row r="16" spans="1:2">
      <c r="A16" s="4" t="s">
        <v>194</v>
      </c>
      <c r="B16" s="4" t="s">
        <v>195</v>
      </c>
    </row>
    <row r="17" spans="1:2">
      <c r="A17" s="4" t="s">
        <v>196</v>
      </c>
      <c r="B17" s="4" t="s">
        <v>197</v>
      </c>
    </row>
    <row r="18" spans="1:2">
      <c r="A18" s="4" t="s">
        <v>198</v>
      </c>
      <c r="B18" s="4" t="s">
        <v>199</v>
      </c>
    </row>
    <row r="19" spans="1:2">
      <c r="A19" s="4" t="s">
        <v>200</v>
      </c>
      <c r="B19"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188</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v>
      </c>
    </row>
    <row r="3" spans="1:2">
      <c r="A3" s="3" t="s">
        <v>216</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20"/>
  </cols>
  <sheetData>
    <row r="1" spans="1:2">
      <c r="A1" s="1" t="s">
        <v>237</v>
      </c>
      <c r="B1" s="2" t="s">
        <v>238</v>
      </c>
    </row>
    <row r="2" spans="1:2">
      <c r="A2" s="4" t="s">
        <v>239</v>
      </c>
    </row>
    <row r="3" spans="1:2">
      <c r="A3" s="3" t="s">
        <v>188</v>
      </c>
    </row>
    <row r="4" spans="1:2">
      <c r="A4" s="4" t="s">
        <v>240</v>
      </c>
      <c r="B4" s="5" t="n">
        <v>0</v>
      </c>
    </row>
    <row r="5" spans="1:2">
      <c r="A5" s="4" t="s">
        <v>241</v>
      </c>
    </row>
    <row r="6" spans="1:2">
      <c r="A6" s="3" t="s">
        <v>188</v>
      </c>
    </row>
    <row r="7" spans="1:2">
      <c r="A7" s="4" t="s">
        <v>240</v>
      </c>
      <c r="B7" s="5" t="n">
        <v>275</v>
      </c>
    </row>
    <row r="8" spans="1:2">
      <c r="A8" s="4" t="s">
        <v>242</v>
      </c>
    </row>
    <row r="9" spans="1:2">
      <c r="A9" s="3" t="s">
        <v>188</v>
      </c>
    </row>
    <row r="10" spans="1:2">
      <c r="A10" s="4" t="s">
        <v>240</v>
      </c>
      <c r="B10" s="5"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43</v>
      </c>
      <c r="B1" s="2" t="s">
        <v>1</v>
      </c>
    </row>
    <row r="2" spans="1:2">
      <c r="B2" s="2" t="s">
        <v>244</v>
      </c>
    </row>
    <row r="3" spans="1:2">
      <c r="A3" s="3" t="s">
        <v>245</v>
      </c>
    </row>
    <row r="4" spans="1:2">
      <c r="A4" s="4" t="s">
        <v>246</v>
      </c>
      <c r="B4" s="7" t="n">
        <v>275</v>
      </c>
    </row>
    <row r="5" spans="1:2">
      <c r="A5" s="4" t="s">
        <v>247</v>
      </c>
      <c r="B5" s="5" t="n">
        <v>-275</v>
      </c>
    </row>
    <row r="6" spans="1:2">
      <c r="A6" s="4" t="s">
        <v>248</v>
      </c>
      <c r="B6" s="5" t="n">
        <v>0</v>
      </c>
    </row>
    <row r="7" spans="1:2">
      <c r="A7" s="4" t="s">
        <v>249</v>
      </c>
      <c r="B7" s="7"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0</v>
      </c>
      <c r="B1" s="2" t="s">
        <v>1</v>
      </c>
    </row>
    <row r="2" spans="1:3">
      <c r="B2" s="2" t="s">
        <v>2</v>
      </c>
      <c r="C2" s="2" t="s">
        <v>23</v>
      </c>
    </row>
    <row r="3" spans="1:3">
      <c r="A3" s="3" t="s">
        <v>251</v>
      </c>
    </row>
    <row r="4" spans="1:3">
      <c r="A4" s="4" t="s">
        <v>77</v>
      </c>
      <c r="B4" s="7" t="n">
        <v>-3558</v>
      </c>
      <c r="C4" s="7" t="n">
        <v>-2628</v>
      </c>
    </row>
    <row r="5" spans="1:3">
      <c r="A5" s="4" t="s">
        <v>252</v>
      </c>
      <c r="B5" s="5" t="n">
        <v>-2486</v>
      </c>
      <c r="C5" s="5" t="n">
        <v>0</v>
      </c>
    </row>
    <row r="6" spans="1:3">
      <c r="A6" s="4" t="s">
        <v>80</v>
      </c>
      <c r="B6" s="5" t="n">
        <v>-6044</v>
      </c>
      <c r="C6" s="5" t="n">
        <v>-2628</v>
      </c>
    </row>
    <row r="7" spans="1:3">
      <c r="A7" s="4" t="s">
        <v>81</v>
      </c>
      <c r="B7" s="7" t="n">
        <v>-6044</v>
      </c>
      <c r="C7" s="7" t="n">
        <v>-2628</v>
      </c>
    </row>
    <row r="8" spans="1:3">
      <c r="A8" s="3" t="s">
        <v>253</v>
      </c>
    </row>
    <row r="9" spans="1:3">
      <c r="A9" s="4" t="s">
        <v>254</v>
      </c>
      <c r="B9" s="5" t="n">
        <v>148668</v>
      </c>
      <c r="C9" s="5" t="n">
        <v>135883</v>
      </c>
    </row>
    <row r="10" spans="1:3">
      <c r="A10" s="4" t="s">
        <v>255</v>
      </c>
      <c r="B10" s="5" t="n">
        <v>0</v>
      </c>
      <c r="C10" s="5" t="n">
        <v>0</v>
      </c>
    </row>
    <row r="11" spans="1:3">
      <c r="A11" s="4" t="s">
        <v>256</v>
      </c>
      <c r="B11" s="5" t="n">
        <v>0</v>
      </c>
      <c r="C11" s="5" t="n">
        <v>0</v>
      </c>
    </row>
    <row r="12" spans="1:3">
      <c r="A12" s="4" t="s">
        <v>257</v>
      </c>
      <c r="B12" s="5" t="n">
        <v>0</v>
      </c>
      <c r="C12" s="5" t="n">
        <v>0</v>
      </c>
    </row>
    <row r="13" spans="1:3">
      <c r="A13" s="4" t="s">
        <v>258</v>
      </c>
      <c r="B13" s="5" t="n">
        <v>0</v>
      </c>
      <c r="C13" s="5" t="n">
        <v>0</v>
      </c>
    </row>
    <row r="14" spans="1:3">
      <c r="A14" s="4" t="s">
        <v>259</v>
      </c>
      <c r="B14" s="5" t="n">
        <v>0</v>
      </c>
      <c r="C14" s="5" t="n">
        <v>0</v>
      </c>
    </row>
    <row r="15" spans="1:3">
      <c r="A15" s="4" t="s">
        <v>260</v>
      </c>
      <c r="B15" s="5" t="n">
        <v>148668</v>
      </c>
      <c r="C15" s="5" t="n">
        <v>135883</v>
      </c>
    </row>
    <row r="16" spans="1:3">
      <c r="A16" s="4" t="s">
        <v>261</v>
      </c>
      <c r="B16" s="8" t="n">
        <v>-0.04</v>
      </c>
      <c r="C16" s="8" t="n">
        <v>-0.02</v>
      </c>
    </row>
    <row r="17" spans="1:3">
      <c r="A17" s="4" t="s">
        <v>262</v>
      </c>
      <c r="B17" s="8" t="n">
        <v>-0.04</v>
      </c>
      <c r="C17" s="8" t="n">
        <v>-0.0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263</v>
      </c>
      <c r="B1" s="2" t="s">
        <v>1</v>
      </c>
    </row>
    <row r="2" spans="1:4">
      <c r="B2" s="2" t="s">
        <v>2</v>
      </c>
      <c r="C2" s="2" t="s">
        <v>23</v>
      </c>
      <c r="D2" s="2" t="s">
        <v>264</v>
      </c>
    </row>
    <row r="3" spans="1:4">
      <c r="A3" s="3" t="s">
        <v>265</v>
      </c>
    </row>
    <row r="4" spans="1:4">
      <c r="A4" s="4" t="s">
        <v>25</v>
      </c>
      <c r="B4" s="7" t="n">
        <v>3155</v>
      </c>
      <c r="C4" s="7" t="n">
        <v>94</v>
      </c>
      <c r="D4" s="7" t="n">
        <v>1517</v>
      </c>
    </row>
    <row r="5" spans="1:4">
      <c r="A5" s="4" t="s">
        <v>266</v>
      </c>
      <c r="B5" s="5" t="n">
        <v>-3558</v>
      </c>
      <c r="C5" s="5" t="n">
        <v>-2628</v>
      </c>
    </row>
    <row r="6" spans="1:4">
      <c r="A6" s="4" t="s">
        <v>267</v>
      </c>
      <c r="B6" s="7" t="n">
        <v>-3109</v>
      </c>
      <c r="C6" s="7" t="n">
        <v>-244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14"/>
  </cols>
  <sheetData>
    <row r="1" spans="1:2">
      <c r="A1" s="1" t="s">
        <v>268</v>
      </c>
      <c r="B1" s="2" t="s">
        <v>2</v>
      </c>
    </row>
    <row r="2" spans="1:2">
      <c r="A2" s="3" t="s">
        <v>269</v>
      </c>
    </row>
    <row r="3" spans="1:2">
      <c r="A3" s="4" t="s">
        <v>270</v>
      </c>
      <c r="B3" s="4" t="s">
        <v>27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23</v>
      </c>
    </row>
    <row r="2" spans="1:3">
      <c r="A2" s="3" t="s">
        <v>51</v>
      </c>
    </row>
    <row r="3" spans="1:3">
      <c r="A3" s="4" t="s">
        <v>52</v>
      </c>
      <c r="B3" s="7" t="n">
        <v>0</v>
      </c>
      <c r="C3" s="7" t="n">
        <v>273000</v>
      </c>
    </row>
    <row r="4" spans="1:3">
      <c r="A4" s="4" t="s">
        <v>53</v>
      </c>
      <c r="B4" s="8" t="n">
        <v>0.01</v>
      </c>
      <c r="C4" s="8" t="n">
        <v>0.01</v>
      </c>
    </row>
    <row r="5" spans="1:3">
      <c r="A5" s="4" t="s">
        <v>54</v>
      </c>
      <c r="B5" s="5" t="n">
        <v>10000000</v>
      </c>
      <c r="C5" s="5" t="n">
        <v>10000000</v>
      </c>
    </row>
    <row r="6" spans="1:3">
      <c r="A6" s="4" t="s">
        <v>55</v>
      </c>
      <c r="B6" s="5" t="n">
        <v>1250000</v>
      </c>
      <c r="C6" s="5" t="n">
        <v>1250000</v>
      </c>
    </row>
    <row r="7" spans="1:3">
      <c r="A7" s="4" t="s">
        <v>56</v>
      </c>
      <c r="B7" s="5" t="n">
        <v>0</v>
      </c>
      <c r="C7" s="5" t="n">
        <v>0</v>
      </c>
    </row>
    <row r="8" spans="1:3">
      <c r="A8" s="4" t="s">
        <v>57</v>
      </c>
      <c r="B8" s="5" t="n">
        <v>0</v>
      </c>
      <c r="C8" s="5" t="n">
        <v>0</v>
      </c>
    </row>
    <row r="9" spans="1:3">
      <c r="A9" s="4" t="s">
        <v>58</v>
      </c>
      <c r="B9" s="5" t="n">
        <v>1600000</v>
      </c>
      <c r="C9" s="5" t="n">
        <v>1600000</v>
      </c>
    </row>
    <row r="10" spans="1:3">
      <c r="A10" s="4" t="s">
        <v>59</v>
      </c>
      <c r="C10" s="5" t="n">
        <v>526080</v>
      </c>
    </row>
    <row r="11" spans="1:3">
      <c r="A11" s="4" t="s">
        <v>60</v>
      </c>
      <c r="C11" s="5" t="n">
        <v>526080</v>
      </c>
    </row>
    <row r="12" spans="1:3">
      <c r="A12" s="4" t="s">
        <v>61</v>
      </c>
      <c r="B12" s="5" t="n">
        <v>5000</v>
      </c>
      <c r="C12" s="5" t="n">
        <v>0</v>
      </c>
    </row>
    <row r="13" spans="1:3">
      <c r="A13" s="4" t="s">
        <v>62</v>
      </c>
      <c r="B13" s="5" t="n">
        <v>4500</v>
      </c>
      <c r="C13" s="5" t="n">
        <v>0</v>
      </c>
    </row>
    <row r="14" spans="1:3">
      <c r="A14" s="4" t="s">
        <v>63</v>
      </c>
      <c r="B14" s="5" t="n">
        <v>4500</v>
      </c>
      <c r="C14" s="5" t="n">
        <v>0</v>
      </c>
    </row>
    <row r="15" spans="1:3">
      <c r="A15" s="4" t="s">
        <v>64</v>
      </c>
      <c r="B15" s="8" t="n">
        <v>0.01</v>
      </c>
      <c r="C15" s="8" t="n">
        <v>0.01</v>
      </c>
    </row>
    <row r="16" spans="1:3">
      <c r="A16" s="4" t="s">
        <v>65</v>
      </c>
      <c r="B16" s="5" t="n">
        <v>200000000</v>
      </c>
      <c r="C16" s="5" t="n">
        <v>200000000</v>
      </c>
    </row>
    <row r="17" spans="1:3">
      <c r="A17" s="4" t="s">
        <v>66</v>
      </c>
      <c r="B17" s="5" t="n">
        <v>152085825</v>
      </c>
      <c r="C17" s="5" t="n">
        <v>135930068</v>
      </c>
    </row>
    <row r="18" spans="1:3">
      <c r="A18" s="4" t="s">
        <v>67</v>
      </c>
      <c r="B18" s="5" t="n">
        <v>152085825</v>
      </c>
      <c r="C18" s="5" t="n">
        <v>1359300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272</v>
      </c>
      <c r="B1" s="2" t="s">
        <v>1</v>
      </c>
    </row>
    <row r="2" spans="1:3">
      <c r="B2" s="2" t="s">
        <v>2</v>
      </c>
      <c r="C2" s="2" t="s">
        <v>23</v>
      </c>
    </row>
    <row r="3" spans="1:3">
      <c r="A3" s="4" t="s">
        <v>273</v>
      </c>
      <c r="B3" s="5" t="n">
        <v>52947877</v>
      </c>
      <c r="C3" s="5" t="n">
        <v>15949627</v>
      </c>
    </row>
    <row r="4" spans="1:3">
      <c r="A4" s="8" t="n">
        <v>0.5</v>
      </c>
    </row>
    <row r="5" spans="1:3">
      <c r="A5" s="4" t="s">
        <v>273</v>
      </c>
      <c r="C5" s="5" t="n">
        <v>50000</v>
      </c>
    </row>
    <row r="6" spans="1:3">
      <c r="A6" s="4" t="s">
        <v>274</v>
      </c>
      <c r="C6" s="6" t="s">
        <v>275</v>
      </c>
    </row>
    <row r="7" spans="1:3">
      <c r="A7" s="8" t="n">
        <v>0.5</v>
      </c>
    </row>
    <row r="8" spans="1:3">
      <c r="A8" s="4" t="s">
        <v>273</v>
      </c>
      <c r="C8" s="5" t="n">
        <v>50000</v>
      </c>
    </row>
    <row r="9" spans="1:3">
      <c r="A9" s="4" t="s">
        <v>274</v>
      </c>
      <c r="C9" s="6" t="s">
        <v>276</v>
      </c>
    </row>
    <row r="10" spans="1:3">
      <c r="A10" s="7" t="n">
        <v>1</v>
      </c>
    </row>
    <row r="11" spans="1:3">
      <c r="A11" s="4" t="s">
        <v>273</v>
      </c>
      <c r="C11" s="5" t="n">
        <v>50000</v>
      </c>
    </row>
    <row r="12" spans="1:3">
      <c r="A12" s="4" t="s">
        <v>274</v>
      </c>
      <c r="C12" s="6" t="s">
        <v>276</v>
      </c>
    </row>
    <row r="13" spans="1:3">
      <c r="A13" s="8" t="n">
        <v>1.5</v>
      </c>
    </row>
    <row r="14" spans="1:3">
      <c r="A14" s="4" t="s">
        <v>273</v>
      </c>
      <c r="C14" s="5" t="n">
        <v>50000</v>
      </c>
    </row>
    <row r="15" spans="1:3">
      <c r="A15" s="4" t="s">
        <v>274</v>
      </c>
      <c r="C15" s="6" t="s">
        <v>276</v>
      </c>
    </row>
    <row r="16" spans="1:3">
      <c r="A16" s="7" t="n">
        <v>2</v>
      </c>
    </row>
    <row r="17" spans="1:3">
      <c r="A17" s="4" t="s">
        <v>273</v>
      </c>
      <c r="C17" s="5" t="n">
        <v>50000</v>
      </c>
    </row>
    <row r="18" spans="1:3">
      <c r="A18" s="4" t="s">
        <v>274</v>
      </c>
      <c r="C18" s="6" t="s">
        <v>276</v>
      </c>
    </row>
    <row r="19" spans="1:3">
      <c r="A19" s="8" t="n">
        <v>2.5</v>
      </c>
    </row>
    <row r="20" spans="1:3">
      <c r="A20" s="4" t="s">
        <v>273</v>
      </c>
      <c r="C20" s="5" t="n">
        <v>50000</v>
      </c>
    </row>
    <row r="21" spans="1:3">
      <c r="A21" s="4" t="s">
        <v>274</v>
      </c>
      <c r="C21" s="6" t="s">
        <v>276</v>
      </c>
    </row>
    <row r="22" spans="1:3">
      <c r="A22" s="8" t="n">
        <v>0.4</v>
      </c>
    </row>
    <row r="23" spans="1:3">
      <c r="A23" s="4" t="s">
        <v>273</v>
      </c>
      <c r="B23" s="5" t="n">
        <v>1337627</v>
      </c>
      <c r="C23" s="5" t="n">
        <v>1337627</v>
      </c>
    </row>
    <row r="24" spans="1:3">
      <c r="A24" s="4" t="s">
        <v>274</v>
      </c>
      <c r="B24" s="6" t="s">
        <v>277</v>
      </c>
      <c r="C24" s="6" t="s">
        <v>277</v>
      </c>
    </row>
    <row r="25" spans="1:3">
      <c r="A25" s="8" t="n">
        <v>0.4</v>
      </c>
    </row>
    <row r="26" spans="1:3">
      <c r="A26" s="4" t="s">
        <v>273</v>
      </c>
      <c r="B26" s="5" t="n">
        <v>325000</v>
      </c>
      <c r="C26" s="5" t="n">
        <v>325000</v>
      </c>
    </row>
    <row r="27" spans="1:3">
      <c r="A27" s="4" t="s">
        <v>274</v>
      </c>
      <c r="B27" s="6" t="s">
        <v>278</v>
      </c>
      <c r="C27" s="6" t="s">
        <v>278</v>
      </c>
    </row>
    <row r="28" spans="1:3">
      <c r="A28" s="9" t="n">
        <v>0.258</v>
      </c>
    </row>
    <row r="29" spans="1:3">
      <c r="A29" s="4" t="s">
        <v>273</v>
      </c>
      <c r="B29" s="5" t="n">
        <v>300000</v>
      </c>
      <c r="C29" s="5" t="n">
        <v>300000</v>
      </c>
    </row>
    <row r="30" spans="1:3">
      <c r="A30" s="4" t="s">
        <v>274</v>
      </c>
      <c r="B30" s="6" t="s">
        <v>279</v>
      </c>
      <c r="C30" s="6" t="s">
        <v>279</v>
      </c>
    </row>
    <row r="31" spans="1:3">
      <c r="A31" s="8" t="n">
        <v>0.26</v>
      </c>
    </row>
    <row r="32" spans="1:3">
      <c r="A32" s="4" t="s">
        <v>273</v>
      </c>
      <c r="B32" s="5" t="n">
        <v>50000</v>
      </c>
      <c r="C32" s="5" t="n">
        <v>50000</v>
      </c>
    </row>
    <row r="33" spans="1:3">
      <c r="A33" s="4" t="s">
        <v>274</v>
      </c>
      <c r="B33" s="6" t="s">
        <v>279</v>
      </c>
      <c r="C33" s="6" t="s">
        <v>279</v>
      </c>
    </row>
    <row r="34" spans="1:3">
      <c r="A34" s="8" t="n">
        <v>0.35</v>
      </c>
    </row>
    <row r="35" spans="1:3">
      <c r="A35" s="4" t="s">
        <v>273</v>
      </c>
      <c r="B35" s="5" t="n">
        <v>140000</v>
      </c>
      <c r="C35" s="5" t="n">
        <v>140000</v>
      </c>
    </row>
    <row r="36" spans="1:3">
      <c r="A36" s="4" t="s">
        <v>274</v>
      </c>
      <c r="B36" s="6" t="s">
        <v>280</v>
      </c>
      <c r="C36" s="6" t="s">
        <v>280</v>
      </c>
    </row>
    <row r="37" spans="1:3">
      <c r="A37" s="8" t="n">
        <v>0.25</v>
      </c>
    </row>
    <row r="38" spans="1:3">
      <c r="A38" s="4" t="s">
        <v>273</v>
      </c>
      <c r="B38" s="5" t="n">
        <v>12205000</v>
      </c>
      <c r="C38" s="5" t="n">
        <v>12205000</v>
      </c>
    </row>
    <row r="39" spans="1:3">
      <c r="A39" s="4" t="s">
        <v>274</v>
      </c>
      <c r="B39" s="6" t="s">
        <v>281</v>
      </c>
      <c r="C39" s="6" t="s">
        <v>281</v>
      </c>
    </row>
    <row r="40" spans="1:3">
      <c r="A40" s="8" t="n">
        <v>0.25</v>
      </c>
    </row>
    <row r="41" spans="1:3">
      <c r="A41" s="4" t="s">
        <v>273</v>
      </c>
      <c r="B41" s="5" t="n">
        <v>1242000</v>
      </c>
      <c r="C41" s="5" t="n">
        <v>1242000</v>
      </c>
    </row>
    <row r="42" spans="1:3">
      <c r="A42" s="4" t="s">
        <v>274</v>
      </c>
      <c r="B42" s="6" t="s">
        <v>282</v>
      </c>
      <c r="C42" s="6" t="s">
        <v>282</v>
      </c>
    </row>
    <row r="43" spans="1:3">
      <c r="A43" s="8" t="n">
        <v>0.49</v>
      </c>
    </row>
    <row r="44" spans="1:3">
      <c r="A44" s="4" t="s">
        <v>273</v>
      </c>
      <c r="B44" s="5" t="n">
        <v>50000</v>
      </c>
      <c r="C44" s="5" t="n">
        <v>50000</v>
      </c>
    </row>
    <row r="45" spans="1:3">
      <c r="A45" s="4" t="s">
        <v>274</v>
      </c>
      <c r="B45" s="6" t="s">
        <v>283</v>
      </c>
      <c r="C45" s="6" t="s">
        <v>283</v>
      </c>
    </row>
    <row r="46" spans="1:3">
      <c r="A46" s="8" t="n">
        <v>0.22</v>
      </c>
    </row>
    <row r="47" spans="1:3">
      <c r="A47" s="4" t="s">
        <v>273</v>
      </c>
      <c r="B47" s="5" t="n">
        <v>37298250</v>
      </c>
    </row>
    <row r="48" spans="1:3">
      <c r="A48" s="4" t="s">
        <v>274</v>
      </c>
      <c r="B48" s="6" t="s">
        <v>28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85</v>
      </c>
      <c r="B1" s="2" t="s">
        <v>1</v>
      </c>
    </row>
    <row r="2" spans="1:3">
      <c r="B2" s="2" t="s">
        <v>2</v>
      </c>
      <c r="C2" s="2" t="s">
        <v>23</v>
      </c>
    </row>
    <row r="3" spans="1:3">
      <c r="A3" s="3" t="s">
        <v>273</v>
      </c>
    </row>
    <row r="4" spans="1:3">
      <c r="A4" s="4" t="s">
        <v>286</v>
      </c>
      <c r="B4" s="5" t="n">
        <v>16845664</v>
      </c>
      <c r="C4" s="5" t="n">
        <v>16925664</v>
      </c>
    </row>
    <row r="5" spans="1:3">
      <c r="A5" s="4" t="s">
        <v>287</v>
      </c>
      <c r="B5" s="5" t="n">
        <v>37298250</v>
      </c>
      <c r="C5" s="5" t="n">
        <v>50000</v>
      </c>
    </row>
    <row r="6" spans="1:3">
      <c r="A6" s="4" t="s">
        <v>288</v>
      </c>
      <c r="B6" s="5" t="n">
        <v>0</v>
      </c>
      <c r="C6" s="5" t="n">
        <v>-80000</v>
      </c>
    </row>
    <row r="7" spans="1:3">
      <c r="A7" s="4" t="s">
        <v>289</v>
      </c>
      <c r="B7" s="5" t="n">
        <v>-1196037</v>
      </c>
      <c r="C7" s="5" t="n">
        <v>-50000</v>
      </c>
    </row>
    <row r="8" spans="1:3">
      <c r="A8" s="4" t="s">
        <v>290</v>
      </c>
      <c r="B8" s="5" t="n">
        <v>0</v>
      </c>
      <c r="C8" s="5" t="n">
        <v>0</v>
      </c>
    </row>
    <row r="9" spans="1:3">
      <c r="A9" s="4" t="s">
        <v>291</v>
      </c>
      <c r="B9" s="5" t="n">
        <v>52947877</v>
      </c>
      <c r="C9" s="5" t="n">
        <v>16845664</v>
      </c>
    </row>
    <row r="10" spans="1:3">
      <c r="A10" s="4" t="s">
        <v>292</v>
      </c>
      <c r="B10" s="5" t="n">
        <v>52947877</v>
      </c>
      <c r="C10" s="5" t="n">
        <v>16845664</v>
      </c>
    </row>
    <row r="11" spans="1:3">
      <c r="A11" s="3" t="s">
        <v>293</v>
      </c>
    </row>
    <row r="12" spans="1:3">
      <c r="A12" s="4" t="s">
        <v>286</v>
      </c>
      <c r="B12" s="8" t="n">
        <v>0.27</v>
      </c>
      <c r="C12" s="8" t="n">
        <v>0.27</v>
      </c>
    </row>
    <row r="13" spans="1:3">
      <c r="A13" s="4" t="s">
        <v>287</v>
      </c>
      <c r="B13" s="10" t="n">
        <v>0.22</v>
      </c>
      <c r="C13" s="10" t="n">
        <v>0.49</v>
      </c>
    </row>
    <row r="14" spans="1:3">
      <c r="A14" s="4" t="s">
        <v>288</v>
      </c>
      <c r="B14" s="5" t="n">
        <v>0</v>
      </c>
      <c r="C14" s="10" t="n">
        <v>0.25</v>
      </c>
    </row>
    <row r="15" spans="1:3">
      <c r="A15" s="4" t="s">
        <v>294</v>
      </c>
      <c r="B15" s="10" t="n">
        <v>0.34</v>
      </c>
      <c r="C15" s="10" t="n">
        <v>0.38</v>
      </c>
    </row>
    <row r="16" spans="1:3">
      <c r="A16" s="4" t="s">
        <v>290</v>
      </c>
      <c r="B16" s="5" t="n">
        <v>0</v>
      </c>
      <c r="C16" s="5" t="n">
        <v>0</v>
      </c>
    </row>
    <row r="17" spans="1:3">
      <c r="A17" s="4" t="s">
        <v>291</v>
      </c>
      <c r="B17" s="10" t="n">
        <v>0.23</v>
      </c>
      <c r="C17" s="10" t="n">
        <v>0.27</v>
      </c>
    </row>
    <row r="18" spans="1:3">
      <c r="A18" s="4" t="s">
        <v>292</v>
      </c>
      <c r="B18" s="8" t="n">
        <v>0.23</v>
      </c>
      <c r="C18" s="8" t="n">
        <v>0.27</v>
      </c>
    </row>
    <row r="19" spans="1:3">
      <c r="A19" s="3" t="s">
        <v>295</v>
      </c>
    </row>
    <row r="20" spans="1:3">
      <c r="A20" s="4" t="s">
        <v>286</v>
      </c>
      <c r="B20" s="4" t="s">
        <v>296</v>
      </c>
      <c r="C20" s="4" t="s">
        <v>297</v>
      </c>
    </row>
    <row r="21" spans="1:3">
      <c r="A21" s="4" t="s">
        <v>291</v>
      </c>
      <c r="B21" s="4" t="s">
        <v>298</v>
      </c>
      <c r="C21" s="4" t="s">
        <v>296</v>
      </c>
    </row>
    <row r="22" spans="1:3">
      <c r="A22" s="4" t="s">
        <v>292</v>
      </c>
      <c r="B22" s="4" t="s">
        <v>298</v>
      </c>
      <c r="C22" s="4" t="s">
        <v>296</v>
      </c>
    </row>
    <row r="23" spans="1:3">
      <c r="A23" s="3" t="s">
        <v>299</v>
      </c>
    </row>
    <row r="24" spans="1:3">
      <c r="A24" s="4" t="s">
        <v>286</v>
      </c>
      <c r="B24" s="7" t="n">
        <v>206626</v>
      </c>
      <c r="C24" s="7" t="n">
        <v>215048</v>
      </c>
    </row>
    <row r="25" spans="1:3">
      <c r="A25" s="4" t="s">
        <v>287</v>
      </c>
      <c r="B25" s="5" t="n">
        <v>1864913</v>
      </c>
    </row>
    <row r="26" spans="1:3">
      <c r="A26" s="4" t="s">
        <v>288</v>
      </c>
      <c r="C26" s="5" t="n">
        <v>10975</v>
      </c>
    </row>
    <row r="27" spans="1:3">
      <c r="A27" s="4" t="s">
        <v>300</v>
      </c>
      <c r="B27" s="5" t="n">
        <v>156000</v>
      </c>
    </row>
    <row r="28" spans="1:3">
      <c r="A28" s="4" t="s">
        <v>291</v>
      </c>
      <c r="B28" s="5" t="n">
        <v>0</v>
      </c>
      <c r="C28" s="5" t="n">
        <v>206626</v>
      </c>
    </row>
    <row r="29" spans="1:3">
      <c r="A29" s="4" t="s">
        <v>292</v>
      </c>
      <c r="B29" s="7" t="n">
        <v>0</v>
      </c>
      <c r="C29" s="7" t="n">
        <v>20662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301</v>
      </c>
      <c r="B1" s="2" t="s">
        <v>1</v>
      </c>
    </row>
    <row r="2" spans="1:3">
      <c r="B2" s="2" t="s">
        <v>2</v>
      </c>
      <c r="C2" s="2" t="s">
        <v>23</v>
      </c>
    </row>
    <row r="3" spans="1:3">
      <c r="A3" s="3" t="s">
        <v>273</v>
      </c>
    </row>
    <row r="4" spans="1:3">
      <c r="A4" s="4" t="s">
        <v>286</v>
      </c>
      <c r="B4" s="5" t="n">
        <v>12164591</v>
      </c>
      <c r="C4" s="5" t="n">
        <v>11596591</v>
      </c>
    </row>
    <row r="5" spans="1:3">
      <c r="A5" s="4" t="s">
        <v>287</v>
      </c>
      <c r="B5" s="5" t="n">
        <v>700000</v>
      </c>
      <c r="C5" s="5" t="n">
        <v>775000</v>
      </c>
    </row>
    <row r="6" spans="1:3">
      <c r="A6" s="4" t="s">
        <v>288</v>
      </c>
      <c r="B6" s="5" t="n">
        <v>0</v>
      </c>
      <c r="C6" s="5" t="n">
        <v>0</v>
      </c>
    </row>
    <row r="7" spans="1:3">
      <c r="A7" s="4" t="s">
        <v>289</v>
      </c>
      <c r="B7" s="5" t="n">
        <v>-660591</v>
      </c>
      <c r="C7" s="5" t="n">
        <v>-207000</v>
      </c>
    </row>
    <row r="8" spans="1:3">
      <c r="A8" s="4" t="s">
        <v>290</v>
      </c>
      <c r="B8" s="5" t="n">
        <v>0</v>
      </c>
      <c r="C8" s="5" t="n">
        <v>0</v>
      </c>
    </row>
    <row r="9" spans="1:3">
      <c r="A9" s="4" t="s">
        <v>291</v>
      </c>
      <c r="B9" s="5" t="n">
        <v>12204000</v>
      </c>
      <c r="C9" s="5" t="n">
        <v>12164591</v>
      </c>
    </row>
    <row r="10" spans="1:3">
      <c r="A10" s="4" t="s">
        <v>292</v>
      </c>
      <c r="B10" s="5" t="n">
        <v>12041498</v>
      </c>
      <c r="C10" s="5" t="n">
        <v>12002089</v>
      </c>
    </row>
    <row r="11" spans="1:3">
      <c r="A11" s="3" t="s">
        <v>293</v>
      </c>
    </row>
    <row r="12" spans="1:3">
      <c r="A12" s="4" t="s">
        <v>286</v>
      </c>
      <c r="B12" s="8" t="n">
        <v>0.42</v>
      </c>
      <c r="C12" s="8" t="n">
        <v>0.43</v>
      </c>
    </row>
    <row r="13" spans="1:3">
      <c r="A13" s="4" t="s">
        <v>287</v>
      </c>
      <c r="B13" s="4" t="s">
        <v>302</v>
      </c>
      <c r="C13" s="10" t="n">
        <v>0.27</v>
      </c>
    </row>
    <row r="14" spans="1:3">
      <c r="A14" s="4" t="s">
        <v>288</v>
      </c>
      <c r="B14" s="5" t="n">
        <v>0</v>
      </c>
      <c r="C14" s="5" t="n">
        <v>0</v>
      </c>
    </row>
    <row r="15" spans="1:3">
      <c r="A15" s="4" t="s">
        <v>289</v>
      </c>
      <c r="B15" s="10" t="n">
        <v>0.82</v>
      </c>
      <c r="C15" s="10" t="n">
        <v>0.9</v>
      </c>
    </row>
    <row r="16" spans="1:3">
      <c r="A16" s="4" t="s">
        <v>290</v>
      </c>
      <c r="B16" s="5" t="n">
        <v>0</v>
      </c>
      <c r="C16" s="5" t="n">
        <v>0</v>
      </c>
    </row>
    <row r="17" spans="1:3">
      <c r="A17" s="4" t="s">
        <v>291</v>
      </c>
      <c r="B17" s="10" t="n">
        <v>0.38</v>
      </c>
      <c r="C17" s="10" t="n">
        <v>0.42</v>
      </c>
    </row>
    <row r="18" spans="1:3">
      <c r="A18" s="4" t="s">
        <v>292</v>
      </c>
      <c r="B18" s="8" t="n">
        <v>0.39</v>
      </c>
      <c r="C18" s="8" t="n">
        <v>0.42</v>
      </c>
    </row>
    <row r="19" spans="1:3">
      <c r="A19" s="3" t="s">
        <v>295</v>
      </c>
    </row>
    <row r="20" spans="1:3">
      <c r="A20" s="4" t="s">
        <v>286</v>
      </c>
      <c r="B20" s="4" t="s">
        <v>303</v>
      </c>
      <c r="C20" s="4" t="s">
        <v>304</v>
      </c>
    </row>
    <row r="21" spans="1:3">
      <c r="A21" s="4" t="s">
        <v>291</v>
      </c>
      <c r="B21" s="4" t="s">
        <v>305</v>
      </c>
      <c r="C21" s="4" t="s">
        <v>303</v>
      </c>
    </row>
    <row r="22" spans="1:3">
      <c r="A22" s="4" t="s">
        <v>292</v>
      </c>
      <c r="B22" s="4" t="s">
        <v>306</v>
      </c>
      <c r="C22" s="4" t="s">
        <v>303</v>
      </c>
    </row>
    <row r="23" spans="1:3">
      <c r="A23" s="3" t="s">
        <v>299</v>
      </c>
    </row>
    <row r="24" spans="1:3">
      <c r="A24" s="4" t="s">
        <v>286</v>
      </c>
      <c r="B24" s="7" t="n">
        <v>1</v>
      </c>
      <c r="C24" s="7" t="n">
        <v>1</v>
      </c>
    </row>
    <row r="25" spans="1:3">
      <c r="A25" s="4" t="s">
        <v>291</v>
      </c>
      <c r="B25" s="5" t="n">
        <v>1</v>
      </c>
      <c r="C25" s="5" t="n">
        <v>1</v>
      </c>
    </row>
    <row r="26" spans="1:3">
      <c r="A26" s="4" t="s">
        <v>292</v>
      </c>
      <c r="B26" s="7" t="n">
        <v>1</v>
      </c>
      <c r="C26" s="7" t="n">
        <v>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07</v>
      </c>
      <c r="B1" s="2" t="s">
        <v>1</v>
      </c>
    </row>
    <row r="2" spans="1:3">
      <c r="B2" s="2" t="s">
        <v>2</v>
      </c>
      <c r="C2" s="2" t="s">
        <v>23</v>
      </c>
    </row>
    <row r="3" spans="1:3">
      <c r="A3" s="3" t="s">
        <v>308</v>
      </c>
    </row>
    <row r="4" spans="1:3">
      <c r="A4" s="4" t="s">
        <v>309</v>
      </c>
      <c r="B4" s="5" t="n">
        <v>162502</v>
      </c>
      <c r="C4" s="5" t="n">
        <v>168752</v>
      </c>
    </row>
    <row r="5" spans="1:3">
      <c r="A5" s="4" t="s">
        <v>287</v>
      </c>
      <c r="B5" s="5" t="n">
        <v>700000</v>
      </c>
      <c r="C5" s="5" t="n">
        <v>775000</v>
      </c>
    </row>
    <row r="6" spans="1:3">
      <c r="A6" s="4" t="s">
        <v>310</v>
      </c>
      <c r="B6" s="5" t="n">
        <v>-700000</v>
      </c>
      <c r="C6" s="5" t="n">
        <v>-781250</v>
      </c>
    </row>
    <row r="7" spans="1:3">
      <c r="A7" s="4" t="s">
        <v>290</v>
      </c>
      <c r="B7" s="5" t="n">
        <v>0</v>
      </c>
      <c r="C7" s="5" t="n">
        <v>0</v>
      </c>
    </row>
    <row r="8" spans="1:3">
      <c r="A8" s="4" t="s">
        <v>311</v>
      </c>
      <c r="B8" s="5" t="n">
        <v>162502</v>
      </c>
      <c r="C8" s="5" t="n">
        <v>162502</v>
      </c>
    </row>
    <row r="9" spans="1:3">
      <c r="A9" s="4" t="s">
        <v>312</v>
      </c>
      <c r="B9" s="8" t="n">
        <v>0.23</v>
      </c>
      <c r="C9" s="8" t="n">
        <v>0.22</v>
      </c>
    </row>
    <row r="10" spans="1:3">
      <c r="A10" s="4" t="s">
        <v>287</v>
      </c>
      <c r="B10" s="10" t="n">
        <v>0.19</v>
      </c>
      <c r="C10" s="10" t="n">
        <v>0.24</v>
      </c>
    </row>
    <row r="11" spans="1:3">
      <c r="A11" s="4" t="s">
        <v>310</v>
      </c>
      <c r="B11" s="10" t="n">
        <v>0.24</v>
      </c>
      <c r="C11" s="10" t="n">
        <v>0.24</v>
      </c>
    </row>
    <row r="12" spans="1:3">
      <c r="A12" s="4" t="s">
        <v>290</v>
      </c>
      <c r="B12" s="5" t="n">
        <v>0</v>
      </c>
      <c r="C12" s="5" t="n">
        <v>0</v>
      </c>
    </row>
    <row r="13" spans="1:3">
      <c r="A13" s="4" t="s">
        <v>313</v>
      </c>
      <c r="B13" s="8" t="n">
        <v>0.16</v>
      </c>
      <c r="C13" s="8" t="n">
        <v>0.2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outlineLevelCol="0"/>
  <cols>
    <col customWidth="1" max="1" min="1" width="67"/>
    <col customWidth="1" max="2" min="2" width="30"/>
  </cols>
  <sheetData>
    <row r="1" spans="1:2">
      <c r="A1" s="1" t="s">
        <v>314</v>
      </c>
      <c r="B1" s="2" t="s">
        <v>1</v>
      </c>
    </row>
    <row r="2" spans="1:2">
      <c r="B2" s="2" t="s">
        <v>315</v>
      </c>
    </row>
    <row r="3" spans="1:2">
      <c r="A3" s="3" t="s">
        <v>316</v>
      </c>
    </row>
    <row r="4" spans="1:2">
      <c r="A4" s="4" t="s">
        <v>317</v>
      </c>
      <c r="B4" s="5" t="n">
        <v>12204000</v>
      </c>
    </row>
    <row r="5" spans="1:2">
      <c r="A5" s="4" t="s">
        <v>318</v>
      </c>
      <c r="B5" s="8" t="n">
        <v>0.38</v>
      </c>
    </row>
    <row r="6" spans="1:2">
      <c r="A6" s="3" t="s">
        <v>319</v>
      </c>
    </row>
    <row r="7" spans="1:2">
      <c r="A7" s="4" t="s">
        <v>320</v>
      </c>
      <c r="B7" s="5" t="n">
        <v>12041498</v>
      </c>
    </row>
    <row r="8" spans="1:2">
      <c r="A8" s="4" t="s">
        <v>318</v>
      </c>
      <c r="B8" s="8" t="n">
        <v>0.39</v>
      </c>
    </row>
    <row r="9" spans="1:2">
      <c r="A9" s="4" t="s">
        <v>321</v>
      </c>
    </row>
    <row r="10" spans="1:2">
      <c r="A10" s="3" t="s">
        <v>316</v>
      </c>
    </row>
    <row r="11" spans="1:2">
      <c r="A11" s="4" t="s">
        <v>317</v>
      </c>
      <c r="B11" s="5" t="n">
        <v>250000</v>
      </c>
    </row>
    <row r="12" spans="1:2">
      <c r="A12" s="4" t="s">
        <v>318</v>
      </c>
      <c r="B12" s="8" t="n">
        <v>0.19</v>
      </c>
    </row>
    <row r="13" spans="1:2">
      <c r="A13" s="4" t="s">
        <v>322</v>
      </c>
      <c r="B13" s="4" t="s">
        <v>323</v>
      </c>
    </row>
    <row r="14" spans="1:2">
      <c r="A14" s="3" t="s">
        <v>319</v>
      </c>
    </row>
    <row r="15" spans="1:2">
      <c r="A15" s="4" t="s">
        <v>320</v>
      </c>
      <c r="B15" s="5" t="n">
        <v>125000</v>
      </c>
    </row>
    <row r="16" spans="1:2">
      <c r="A16" s="4" t="s">
        <v>318</v>
      </c>
      <c r="B16" s="8" t="n">
        <v>0.19</v>
      </c>
    </row>
    <row r="17" spans="1:2">
      <c r="A17" s="4" t="s">
        <v>322</v>
      </c>
      <c r="B17" s="4" t="s">
        <v>323</v>
      </c>
    </row>
    <row r="18" spans="1:2">
      <c r="A18" s="4" t="s">
        <v>324</v>
      </c>
    </row>
    <row r="19" spans="1:2">
      <c r="A19" s="3" t="s">
        <v>316</v>
      </c>
    </row>
    <row r="20" spans="1:2">
      <c r="A20" s="4" t="s">
        <v>317</v>
      </c>
      <c r="B20" s="5" t="n">
        <v>3537500</v>
      </c>
    </row>
    <row r="21" spans="1:2">
      <c r="A21" s="4" t="s">
        <v>318</v>
      </c>
      <c r="B21" s="8" t="n">
        <v>0.27</v>
      </c>
    </row>
    <row r="22" spans="1:2">
      <c r="A22" s="4" t="s">
        <v>322</v>
      </c>
      <c r="B22" s="4" t="s">
        <v>325</v>
      </c>
    </row>
    <row r="23" spans="1:2">
      <c r="A23" s="3" t="s">
        <v>319</v>
      </c>
    </row>
    <row r="24" spans="1:2">
      <c r="A24" s="4" t="s">
        <v>320</v>
      </c>
      <c r="B24" s="5" t="n">
        <v>3499998</v>
      </c>
    </row>
    <row r="25" spans="1:2">
      <c r="A25" s="4" t="s">
        <v>318</v>
      </c>
      <c r="B25" s="8" t="n">
        <v>0.27</v>
      </c>
    </row>
    <row r="26" spans="1:2">
      <c r="A26" s="4" t="s">
        <v>322</v>
      </c>
      <c r="B26" s="4" t="s">
        <v>326</v>
      </c>
    </row>
    <row r="27" spans="1:2">
      <c r="A27" s="4" t="s">
        <v>327</v>
      </c>
    </row>
    <row r="28" spans="1:2">
      <c r="A28" s="3" t="s">
        <v>316</v>
      </c>
    </row>
    <row r="29" spans="1:2">
      <c r="A29" s="4" t="s">
        <v>317</v>
      </c>
      <c r="B29" s="5" t="n">
        <v>6551500</v>
      </c>
    </row>
    <row r="30" spans="1:2">
      <c r="A30" s="4" t="s">
        <v>318</v>
      </c>
      <c r="B30" s="8" t="n">
        <v>0.39</v>
      </c>
    </row>
    <row r="31" spans="1:2">
      <c r="A31" s="4" t="s">
        <v>322</v>
      </c>
      <c r="B31" s="4" t="s">
        <v>328</v>
      </c>
    </row>
    <row r="32" spans="1:2">
      <c r="A32" s="3" t="s">
        <v>319</v>
      </c>
    </row>
    <row r="33" spans="1:2">
      <c r="A33" s="4" t="s">
        <v>320</v>
      </c>
      <c r="B33" s="5" t="n">
        <v>6551500</v>
      </c>
    </row>
    <row r="34" spans="1:2">
      <c r="A34" s="4" t="s">
        <v>318</v>
      </c>
      <c r="B34" s="8" t="n">
        <v>0.39</v>
      </c>
    </row>
    <row r="35" spans="1:2">
      <c r="A35" s="4" t="s">
        <v>322</v>
      </c>
      <c r="B35" s="4" t="s">
        <v>328</v>
      </c>
    </row>
    <row r="36" spans="1:2">
      <c r="A36" s="4" t="s">
        <v>329</v>
      </c>
    </row>
    <row r="37" spans="1:2">
      <c r="A37" s="3" t="s">
        <v>316</v>
      </c>
    </row>
    <row r="38" spans="1:2">
      <c r="A38" s="4" t="s">
        <v>317</v>
      </c>
      <c r="B38" s="5" t="n">
        <v>502000</v>
      </c>
    </row>
    <row r="39" spans="1:2">
      <c r="A39" s="4" t="s">
        <v>318</v>
      </c>
      <c r="B39" s="8" t="n">
        <v>0.45</v>
      </c>
    </row>
    <row r="40" spans="1:2">
      <c r="A40" s="4" t="s">
        <v>322</v>
      </c>
      <c r="B40" s="4" t="s">
        <v>330</v>
      </c>
    </row>
    <row r="41" spans="1:2">
      <c r="A41" s="3" t="s">
        <v>319</v>
      </c>
    </row>
    <row r="42" spans="1:2">
      <c r="A42" s="4" t="s">
        <v>320</v>
      </c>
      <c r="B42" s="5" t="n">
        <v>502000</v>
      </c>
    </row>
    <row r="43" spans="1:2">
      <c r="A43" s="4" t="s">
        <v>318</v>
      </c>
      <c r="B43" s="8" t="n">
        <v>0.45</v>
      </c>
    </row>
    <row r="44" spans="1:2">
      <c r="A44" s="4" t="s">
        <v>322</v>
      </c>
      <c r="B44" s="4" t="s">
        <v>330</v>
      </c>
    </row>
    <row r="45" spans="1:2">
      <c r="A45" s="4" t="s">
        <v>331</v>
      </c>
    </row>
    <row r="46" spans="1:2">
      <c r="A46" s="3" t="s">
        <v>316</v>
      </c>
    </row>
    <row r="47" spans="1:2">
      <c r="A47" s="4" t="s">
        <v>317</v>
      </c>
      <c r="B47" s="5" t="n">
        <v>968250</v>
      </c>
    </row>
    <row r="48" spans="1:2">
      <c r="A48" s="4" t="s">
        <v>318</v>
      </c>
      <c r="B48" s="8" t="n">
        <v>0.59</v>
      </c>
    </row>
    <row r="49" spans="1:2">
      <c r="A49" s="4" t="s">
        <v>322</v>
      </c>
      <c r="B49" s="4" t="s">
        <v>332</v>
      </c>
    </row>
    <row r="50" spans="1:2">
      <c r="A50" s="3" t="s">
        <v>319</v>
      </c>
    </row>
    <row r="51" spans="1:2">
      <c r="A51" s="4" t="s">
        <v>320</v>
      </c>
      <c r="B51" s="5" t="n">
        <v>968250</v>
      </c>
    </row>
    <row r="52" spans="1:2">
      <c r="A52" s="4" t="s">
        <v>318</v>
      </c>
      <c r="B52" s="8" t="n">
        <v>0.59</v>
      </c>
    </row>
    <row r="53" spans="1:2">
      <c r="A53" s="4" t="s">
        <v>322</v>
      </c>
      <c r="B53" s="4" t="s">
        <v>332</v>
      </c>
    </row>
    <row r="54" spans="1:2">
      <c r="A54" s="4" t="s">
        <v>333</v>
      </c>
    </row>
    <row r="55" spans="1:2">
      <c r="A55" s="3" t="s">
        <v>316</v>
      </c>
    </row>
    <row r="56" spans="1:2">
      <c r="A56" s="4" t="s">
        <v>317</v>
      </c>
      <c r="B56" s="5" t="n">
        <v>56000</v>
      </c>
    </row>
    <row r="57" spans="1:2">
      <c r="A57" s="4" t="s">
        <v>318</v>
      </c>
      <c r="B57" s="8" t="n">
        <v>0.68</v>
      </c>
    </row>
    <row r="58" spans="1:2">
      <c r="A58" s="4" t="s">
        <v>322</v>
      </c>
      <c r="B58" s="4" t="s">
        <v>334</v>
      </c>
    </row>
    <row r="59" spans="1:2">
      <c r="A59" s="3" t="s">
        <v>319</v>
      </c>
    </row>
    <row r="60" spans="1:2">
      <c r="A60" s="4" t="s">
        <v>320</v>
      </c>
      <c r="B60" s="5" t="n">
        <v>56000</v>
      </c>
    </row>
    <row r="61" spans="1:2">
      <c r="A61" s="4" t="s">
        <v>318</v>
      </c>
      <c r="B61" s="8" t="n">
        <v>0.68</v>
      </c>
    </row>
    <row r="62" spans="1:2">
      <c r="A62" s="4" t="s">
        <v>322</v>
      </c>
      <c r="B62" s="4" t="s">
        <v>334</v>
      </c>
    </row>
    <row r="63" spans="1:2">
      <c r="A63" s="4" t="s">
        <v>335</v>
      </c>
    </row>
    <row r="64" spans="1:2">
      <c r="A64" s="3" t="s">
        <v>316</v>
      </c>
    </row>
    <row r="65" spans="1:2">
      <c r="A65" s="4" t="s">
        <v>317</v>
      </c>
      <c r="B65" s="5" t="n">
        <v>80750</v>
      </c>
    </row>
    <row r="66" spans="1:2">
      <c r="A66" s="4" t="s">
        <v>318</v>
      </c>
      <c r="B66" s="8" t="n">
        <v>0.76</v>
      </c>
    </row>
    <row r="67" spans="1:2">
      <c r="A67" s="4" t="s">
        <v>322</v>
      </c>
      <c r="B67" s="4" t="s">
        <v>336</v>
      </c>
    </row>
    <row r="68" spans="1:2">
      <c r="A68" s="3" t="s">
        <v>319</v>
      </c>
    </row>
    <row r="69" spans="1:2">
      <c r="A69" s="4" t="s">
        <v>320</v>
      </c>
      <c r="B69" s="5" t="n">
        <v>80750</v>
      </c>
    </row>
    <row r="70" spans="1:2">
      <c r="A70" s="4" t="s">
        <v>318</v>
      </c>
      <c r="B70" s="8" t="n">
        <v>0.76</v>
      </c>
    </row>
    <row r="71" spans="1:2">
      <c r="A71" s="4" t="s">
        <v>322</v>
      </c>
      <c r="B71" s="4" t="s">
        <v>336</v>
      </c>
    </row>
    <row r="72" spans="1:2">
      <c r="A72" s="4" t="s">
        <v>337</v>
      </c>
    </row>
    <row r="73" spans="1:2">
      <c r="A73" s="3" t="s">
        <v>316</v>
      </c>
    </row>
    <row r="74" spans="1:2">
      <c r="A74" s="4" t="s">
        <v>317</v>
      </c>
      <c r="B74" s="5" t="n">
        <v>256000</v>
      </c>
    </row>
    <row r="75" spans="1:2">
      <c r="A75" s="4" t="s">
        <v>318</v>
      </c>
      <c r="B75" s="11" t="n">
        <v>0.9</v>
      </c>
    </row>
    <row r="76" spans="1:2">
      <c r="A76" s="4" t="s">
        <v>322</v>
      </c>
      <c r="B76" s="4" t="s">
        <v>338</v>
      </c>
    </row>
    <row r="77" spans="1:2">
      <c r="A77" s="3" t="s">
        <v>319</v>
      </c>
    </row>
    <row r="78" spans="1:2">
      <c r="A78" s="4" t="s">
        <v>320</v>
      </c>
      <c r="B78" s="5" t="n">
        <v>256000</v>
      </c>
    </row>
    <row r="79" spans="1:2">
      <c r="A79" s="4" t="s">
        <v>318</v>
      </c>
      <c r="B79" s="11" t="n">
        <v>0.9</v>
      </c>
    </row>
    <row r="80" spans="1:2">
      <c r="A80" s="4" t="s">
        <v>322</v>
      </c>
      <c r="B80" s="4" t="s">
        <v>338</v>
      </c>
    </row>
    <row r="81" spans="1:2">
      <c r="A81" s="4" t="s">
        <v>339</v>
      </c>
    </row>
    <row r="82" spans="1:2">
      <c r="A82" s="3" t="s">
        <v>316</v>
      </c>
    </row>
    <row r="83" spans="1:2">
      <c r="A83" s="4" t="s">
        <v>317</v>
      </c>
      <c r="B83" s="5" t="n">
        <v>2000</v>
      </c>
    </row>
    <row r="84" spans="1:2">
      <c r="A84" s="4" t="s">
        <v>318</v>
      </c>
      <c r="B84" s="8" t="n">
        <v>1.19</v>
      </c>
    </row>
    <row r="85" spans="1:2">
      <c r="A85" s="4" t="s">
        <v>322</v>
      </c>
      <c r="B85" s="4" t="s">
        <v>340</v>
      </c>
    </row>
    <row r="86" spans="1:2">
      <c r="A86" s="3" t="s">
        <v>319</v>
      </c>
    </row>
    <row r="87" spans="1:2">
      <c r="A87" s="4" t="s">
        <v>320</v>
      </c>
      <c r="B87" s="5" t="n">
        <v>2000</v>
      </c>
    </row>
    <row r="88" spans="1:2">
      <c r="A88" s="4" t="s">
        <v>318</v>
      </c>
      <c r="B88" s="8" t="n">
        <v>1.19</v>
      </c>
    </row>
    <row r="89" spans="1:2">
      <c r="A89" s="4" t="s">
        <v>322</v>
      </c>
      <c r="B89"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41</v>
      </c>
      <c r="B1" s="2" t="s">
        <v>1</v>
      </c>
    </row>
    <row r="2" spans="1:3">
      <c r="B2" s="2" t="s">
        <v>2</v>
      </c>
      <c r="C2" s="2" t="s">
        <v>23</v>
      </c>
    </row>
    <row r="3" spans="1:3">
      <c r="A3" s="3" t="s">
        <v>342</v>
      </c>
    </row>
    <row r="4" spans="1:3">
      <c r="A4" s="4" t="s">
        <v>343</v>
      </c>
      <c r="B4" s="7" t="n">
        <v>0</v>
      </c>
      <c r="C4" s="7" t="n">
        <v>0</v>
      </c>
    </row>
    <row r="5" spans="1:3">
      <c r="A5" s="4" t="s">
        <v>344</v>
      </c>
      <c r="B5" s="5" t="n">
        <v>141</v>
      </c>
      <c r="C5" s="5" t="n">
        <v>178</v>
      </c>
    </row>
    <row r="6" spans="1:3">
      <c r="A6" s="4" t="s">
        <v>345</v>
      </c>
      <c r="B6" s="7" t="n">
        <v>141</v>
      </c>
      <c r="C6" s="7" t="n">
        <v>17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24"/>
    <col customWidth="1" max="3" min="3" width="24"/>
  </cols>
  <sheetData>
    <row r="1" spans="1:3">
      <c r="A1" s="1" t="s">
        <v>346</v>
      </c>
      <c r="B1" s="2" t="s">
        <v>1</v>
      </c>
    </row>
    <row r="2" spans="1:3">
      <c r="B2" s="2" t="s">
        <v>2</v>
      </c>
      <c r="C2" s="2" t="s">
        <v>23</v>
      </c>
    </row>
    <row r="3" spans="1:3">
      <c r="A3" s="3" t="s">
        <v>138</v>
      </c>
    </row>
    <row r="4" spans="1:3">
      <c r="A4" s="4" t="s">
        <v>347</v>
      </c>
      <c r="B4" s="4" t="s">
        <v>348</v>
      </c>
      <c r="C4" s="4" t="s">
        <v>348</v>
      </c>
    </row>
    <row r="5" spans="1:3">
      <c r="A5" s="4" t="s">
        <v>349</v>
      </c>
      <c r="B5" s="4" t="s">
        <v>350</v>
      </c>
      <c r="C5" s="4" t="s">
        <v>351</v>
      </c>
    </row>
    <row r="6" spans="1:3">
      <c r="A6" s="4" t="s">
        <v>352</v>
      </c>
      <c r="B6" s="4" t="s">
        <v>353</v>
      </c>
      <c r="C6" s="4" t="s">
        <v>354</v>
      </c>
    </row>
    <row r="7" spans="1:3">
      <c r="A7" s="4" t="s">
        <v>355</v>
      </c>
      <c r="B7" s="4" t="s">
        <v>356</v>
      </c>
      <c r="C7" s="4" t="s">
        <v>357</v>
      </c>
    </row>
    <row r="8" spans="1:3">
      <c r="A8" s="4" t="s">
        <v>358</v>
      </c>
      <c r="B8" s="4" t="s">
        <v>359</v>
      </c>
      <c r="C8" s="4" t="s">
        <v>35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360</v>
      </c>
      <c r="B1" s="2" t="s">
        <v>244</v>
      </c>
    </row>
    <row r="2" spans="1:2">
      <c r="A2" s="3" t="s">
        <v>361</v>
      </c>
    </row>
    <row r="3" spans="1:2">
      <c r="A3" s="4" t="s">
        <v>362</v>
      </c>
      <c r="B3" s="7" t="n">
        <v>1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63</v>
      </c>
      <c r="B1" s="2" t="s">
        <v>2</v>
      </c>
      <c r="C1" s="2" t="s">
        <v>23</v>
      </c>
    </row>
    <row r="2" spans="1:3">
      <c r="A2" s="3" t="s">
        <v>364</v>
      </c>
    </row>
    <row r="3" spans="1:3">
      <c r="A3" s="4" t="s">
        <v>365</v>
      </c>
      <c r="B3" s="7" t="n">
        <v>885</v>
      </c>
      <c r="C3" s="7" t="n">
        <v>1036</v>
      </c>
    </row>
    <row r="4" spans="1:3">
      <c r="A4" s="4" t="s">
        <v>366</v>
      </c>
      <c r="B4" s="5" t="n">
        <v>469</v>
      </c>
      <c r="C4" s="5" t="n">
        <v>586</v>
      </c>
    </row>
    <row r="5" spans="1:3">
      <c r="A5" s="4" t="s">
        <v>367</v>
      </c>
      <c r="B5" s="5" t="n">
        <v>1354</v>
      </c>
      <c r="C5" s="5" t="n">
        <v>1622</v>
      </c>
    </row>
    <row r="6" spans="1:3">
      <c r="A6" s="4" t="s">
        <v>368</v>
      </c>
      <c r="B6" s="5" t="n">
        <v>-94</v>
      </c>
      <c r="C6" s="5" t="n">
        <v>-113</v>
      </c>
    </row>
    <row r="7" spans="1:3">
      <c r="A7" s="4" t="s">
        <v>369</v>
      </c>
      <c r="B7" s="5" t="n">
        <v>-94</v>
      </c>
      <c r="C7" s="5" t="n">
        <v>-113</v>
      </c>
    </row>
    <row r="8" spans="1:3">
      <c r="A8" s="4" t="s">
        <v>370</v>
      </c>
      <c r="B8" s="5" t="n">
        <v>0</v>
      </c>
      <c r="C8" s="5" t="n">
        <v>0</v>
      </c>
    </row>
    <row r="9" spans="1:3">
      <c r="A9" s="4" t="s">
        <v>371</v>
      </c>
      <c r="B9" s="5" t="n">
        <v>-1260</v>
      </c>
      <c r="C9" s="5" t="n">
        <v>-1509</v>
      </c>
    </row>
    <row r="10" spans="1:3">
      <c r="A10" s="4" t="s">
        <v>372</v>
      </c>
      <c r="B10" s="7" t="n">
        <v>1260</v>
      </c>
      <c r="C10" s="7" t="n">
        <v>150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73</v>
      </c>
      <c r="B1" s="2" t="s">
        <v>1</v>
      </c>
    </row>
    <row r="2" spans="1:3">
      <c r="B2" s="2" t="s">
        <v>2</v>
      </c>
      <c r="C2" s="2" t="s">
        <v>23</v>
      </c>
    </row>
    <row r="3" spans="1:3">
      <c r="A3" s="3" t="s">
        <v>374</v>
      </c>
    </row>
    <row r="4" spans="1:3">
      <c r="A4" s="4" t="s">
        <v>375</v>
      </c>
      <c r="B4" s="4" t="s">
        <v>348</v>
      </c>
      <c r="C4" s="4" t="s">
        <v>348</v>
      </c>
    </row>
    <row r="5" spans="1:3">
      <c r="A5" s="4" t="s">
        <v>376</v>
      </c>
      <c r="B5" s="7" t="n">
        <v>-1209</v>
      </c>
      <c r="C5" s="7" t="n">
        <v>-891</v>
      </c>
    </row>
    <row r="6" spans="1:3">
      <c r="A6" s="4" t="s">
        <v>377</v>
      </c>
      <c r="B6" s="5" t="n">
        <v>1</v>
      </c>
      <c r="C6" s="5" t="n">
        <v>1</v>
      </c>
    </row>
    <row r="7" spans="1:3">
      <c r="A7" s="4" t="s">
        <v>378</v>
      </c>
      <c r="B7" s="5" t="n">
        <v>151</v>
      </c>
      <c r="C7" s="5" t="n">
        <v>234</v>
      </c>
    </row>
    <row r="8" spans="1:3">
      <c r="A8" s="4" t="s">
        <v>379</v>
      </c>
      <c r="B8" s="5" t="n">
        <v>0</v>
      </c>
      <c r="C8" s="5" t="n">
        <v>39</v>
      </c>
    </row>
    <row r="9" spans="1:3">
      <c r="A9" s="4" t="s">
        <v>380</v>
      </c>
      <c r="B9" s="5" t="n">
        <v>-212</v>
      </c>
      <c r="C9" s="5" t="n">
        <v>-153</v>
      </c>
    </row>
    <row r="10" spans="1:3">
      <c r="A10" s="12" t="n">
        <v>48</v>
      </c>
      <c r="B10" s="5" t="n">
        <v>1329</v>
      </c>
      <c r="C10" s="5" t="n">
        <v>883</v>
      </c>
    </row>
    <row r="11" spans="1:3">
      <c r="A11" s="4" t="s">
        <v>381</v>
      </c>
      <c r="B11" s="5" t="n">
        <v>-57</v>
      </c>
      <c r="C11" s="5" t="n">
        <v>-111</v>
      </c>
    </row>
    <row r="12" spans="1:3">
      <c r="A12" s="4" t="s">
        <v>382</v>
      </c>
      <c r="B12" s="7" t="n">
        <v>2</v>
      </c>
      <c r="C12" s="7" t="n">
        <v>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v>
      </c>
      <c r="B1" s="2" t="s">
        <v>1</v>
      </c>
    </row>
    <row r="2" spans="1:3">
      <c r="B2" s="2" t="s">
        <v>2</v>
      </c>
      <c r="C2" s="2" t="s">
        <v>23</v>
      </c>
    </row>
    <row r="3" spans="1:3">
      <c r="A3" s="3" t="s">
        <v>69</v>
      </c>
    </row>
    <row r="4" spans="1:3">
      <c r="A4" s="4" t="s">
        <v>70</v>
      </c>
      <c r="B4" s="7" t="n">
        <v>2076</v>
      </c>
      <c r="C4" s="7" t="n">
        <v>3111</v>
      </c>
    </row>
    <row r="5" spans="1:3">
      <c r="A5" s="3" t="s">
        <v>71</v>
      </c>
    </row>
    <row r="6" spans="1:3">
      <c r="A6" s="4" t="s">
        <v>72</v>
      </c>
      <c r="B6" s="5" t="n">
        <v>2881</v>
      </c>
      <c r="C6" s="5" t="n">
        <v>3509</v>
      </c>
    </row>
    <row r="7" spans="1:3">
      <c r="A7" s="4" t="s">
        <v>73</v>
      </c>
      <c r="B7" s="5" t="n">
        <v>2468</v>
      </c>
      <c r="C7" s="5" t="n">
        <v>2228</v>
      </c>
    </row>
    <row r="8" spans="1:3">
      <c r="A8" s="4" t="s">
        <v>74</v>
      </c>
      <c r="B8" s="5" t="n">
        <v>5349</v>
      </c>
      <c r="C8" s="5" t="n">
        <v>5737</v>
      </c>
    </row>
    <row r="9" spans="1:3">
      <c r="A9" s="4" t="s">
        <v>75</v>
      </c>
      <c r="B9" s="5" t="n">
        <v>-3273</v>
      </c>
      <c r="C9" s="5" t="n">
        <v>-2626</v>
      </c>
    </row>
    <row r="10" spans="1:3">
      <c r="A10" s="4" t="s">
        <v>76</v>
      </c>
      <c r="B10" s="5" t="n">
        <v>285</v>
      </c>
      <c r="C10" s="5" t="n">
        <v>2</v>
      </c>
    </row>
    <row r="11" spans="1:3">
      <c r="A11" s="4" t="s">
        <v>77</v>
      </c>
      <c r="B11" s="5" t="n">
        <v>-3558</v>
      </c>
      <c r="C11" s="5" t="n">
        <v>-2628</v>
      </c>
    </row>
    <row r="12" spans="1:3">
      <c r="A12" s="4" t="s">
        <v>78</v>
      </c>
      <c r="B12" s="5" t="n">
        <v>-2486</v>
      </c>
      <c r="C12" s="5" t="n">
        <v>0</v>
      </c>
    </row>
    <row r="13" spans="1:3">
      <c r="A13" s="4" t="s">
        <v>79</v>
      </c>
      <c r="B13" s="5" t="n">
        <v>-6044</v>
      </c>
      <c r="C13" s="5" t="n">
        <v>-2628</v>
      </c>
    </row>
    <row r="14" spans="1:3">
      <c r="A14" s="4" t="s">
        <v>80</v>
      </c>
      <c r="B14" s="5" t="n">
        <v>-6044</v>
      </c>
      <c r="C14" s="5" t="n">
        <v>-2628</v>
      </c>
    </row>
    <row r="15" spans="1:3">
      <c r="A15" s="4" t="s">
        <v>81</v>
      </c>
      <c r="B15" s="7" t="n">
        <v>-6044</v>
      </c>
      <c r="C15" s="7" t="n">
        <v>-2628</v>
      </c>
    </row>
    <row r="16" spans="1:3">
      <c r="A16" s="4" t="s">
        <v>82</v>
      </c>
      <c r="B16" s="8" t="n">
        <v>-0.04</v>
      </c>
      <c r="C16" s="8" t="n">
        <v>-0.02</v>
      </c>
    </row>
    <row r="17" spans="1:3">
      <c r="A17" s="4" t="s">
        <v>83</v>
      </c>
      <c r="B17" s="8" t="n">
        <v>-0.04</v>
      </c>
      <c r="C17" s="8" t="n">
        <v>-0.02</v>
      </c>
    </row>
    <row r="18" spans="1:3">
      <c r="A18" s="3" t="s">
        <v>84</v>
      </c>
    </row>
    <row r="19" spans="1:3">
      <c r="A19" s="4" t="s">
        <v>85</v>
      </c>
      <c r="B19" s="5" t="n">
        <v>148668</v>
      </c>
      <c r="C19" s="5" t="n">
        <v>135883</v>
      </c>
    </row>
    <row r="20" spans="1:3">
      <c r="A20" s="4" t="s">
        <v>86</v>
      </c>
      <c r="B20" s="5" t="n">
        <v>148668</v>
      </c>
      <c r="C20" s="5" t="n">
        <v>1358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383</v>
      </c>
      <c r="B1" s="2" t="s">
        <v>1</v>
      </c>
    </row>
    <row r="2" spans="1:2">
      <c r="B2" s="2" t="s">
        <v>244</v>
      </c>
    </row>
    <row r="3" spans="1:2">
      <c r="A3" s="3" t="s">
        <v>228</v>
      </c>
    </row>
    <row r="4" spans="1:2">
      <c r="A4" s="4" t="s">
        <v>384</v>
      </c>
      <c r="B4" s="7" t="n">
        <v>5085</v>
      </c>
    </row>
    <row r="5" spans="1:2">
      <c r="A5" s="4" t="s">
        <v>385</v>
      </c>
      <c r="B5" s="5" t="n">
        <v>117</v>
      </c>
    </row>
    <row r="6" spans="1:2">
      <c r="A6" s="4" t="s">
        <v>386</v>
      </c>
      <c r="B6" s="5" t="n">
        <v>6</v>
      </c>
    </row>
    <row r="7" spans="1:2">
      <c r="A7" s="4" t="s">
        <v>387</v>
      </c>
      <c r="B7" s="7" t="n">
        <v>52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88</v>
      </c>
      <c r="B1" s="2" t="s">
        <v>1</v>
      </c>
    </row>
    <row r="2" spans="1:3">
      <c r="B2" s="2" t="s">
        <v>2</v>
      </c>
      <c r="C2" s="2" t="s">
        <v>23</v>
      </c>
    </row>
    <row r="3" spans="1:3">
      <c r="A3" s="3" t="s">
        <v>389</v>
      </c>
    </row>
    <row r="4" spans="1:3">
      <c r="A4" s="4" t="s">
        <v>390</v>
      </c>
      <c r="B4" s="7" t="n">
        <v>0</v>
      </c>
    </row>
    <row r="5" spans="1:3">
      <c r="A5" s="4" t="s">
        <v>391</v>
      </c>
      <c r="B5" s="5" t="n">
        <v>2</v>
      </c>
    </row>
    <row r="6" spans="1:3">
      <c r="A6" s="4" t="s">
        <v>392</v>
      </c>
      <c r="B6" s="5" t="n">
        <v>2</v>
      </c>
    </row>
    <row r="7" spans="1:3">
      <c r="A7" s="4" t="s">
        <v>393</v>
      </c>
      <c r="B7" s="5" t="n">
        <v>194</v>
      </c>
    </row>
    <row r="8" spans="1:3">
      <c r="A8" s="4" t="s">
        <v>394</v>
      </c>
      <c r="B8" s="5" t="n">
        <v>55</v>
      </c>
    </row>
    <row r="9" spans="1:3">
      <c r="A9" s="4" t="s">
        <v>395</v>
      </c>
      <c r="B9" s="5" t="n">
        <v>249</v>
      </c>
    </row>
    <row r="10" spans="1:3">
      <c r="A10" s="4" t="s">
        <v>396</v>
      </c>
      <c r="B10" s="5" t="n">
        <v>-249</v>
      </c>
    </row>
    <row r="11" spans="1:3">
      <c r="A11" s="4" t="s">
        <v>395</v>
      </c>
      <c r="B11" s="5" t="n">
        <v>0</v>
      </c>
    </row>
    <row r="12" spans="1:3">
      <c r="A12" s="4" t="s">
        <v>397</v>
      </c>
      <c r="B12" s="7" t="n">
        <v>2</v>
      </c>
      <c r="C12" s="7" t="n">
        <v>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2"/>
    <col customWidth="1" max="5" min="5" width="27"/>
    <col customWidth="1" max="6" min="6" width="20"/>
    <col customWidth="1" max="7" min="7" width="9"/>
  </cols>
  <sheetData>
    <row r="1" spans="1:7">
      <c r="A1" s="1" t="s">
        <v>87</v>
      </c>
      <c r="B1" s="2" t="s">
        <v>88</v>
      </c>
      <c r="C1" s="2" t="s">
        <v>89</v>
      </c>
      <c r="D1" s="2" t="s">
        <v>90</v>
      </c>
      <c r="E1" s="2" t="s">
        <v>91</v>
      </c>
      <c r="F1" s="2" t="s">
        <v>92</v>
      </c>
      <c r="G1" s="2" t="s">
        <v>93</v>
      </c>
    </row>
    <row r="2" spans="1:7">
      <c r="A2" s="4" t="s">
        <v>94</v>
      </c>
      <c r="B2" s="5" t="n">
        <v>526080</v>
      </c>
      <c r="D2" s="5" t="n">
        <v>135850068</v>
      </c>
    </row>
    <row r="3" spans="1:7">
      <c r="A3" s="4" t="s">
        <v>95</v>
      </c>
      <c r="B3" s="7" t="n">
        <v>5</v>
      </c>
      <c r="D3" s="7" t="n">
        <v>1359</v>
      </c>
      <c r="E3" s="7" t="n">
        <v>184223</v>
      </c>
      <c r="F3" s="7" t="n">
        <v>-184002</v>
      </c>
      <c r="G3" s="7" t="n">
        <v>1585</v>
      </c>
    </row>
    <row r="4" spans="1:7">
      <c r="A4" s="4" t="s">
        <v>96</v>
      </c>
      <c r="D4" s="5" t="n">
        <v>80000</v>
      </c>
    </row>
    <row r="5" spans="1:7">
      <c r="A5" s="4" t="s">
        <v>97</v>
      </c>
      <c r="E5" s="5" t="n">
        <v>20</v>
      </c>
      <c r="G5" s="5" t="n">
        <v>20</v>
      </c>
    </row>
    <row r="6" spans="1:7">
      <c r="A6" s="4" t="s">
        <v>98</v>
      </c>
      <c r="E6" s="5" t="n">
        <v>164</v>
      </c>
      <c r="G6" s="5" t="n">
        <v>164</v>
      </c>
    </row>
    <row r="7" spans="1:7">
      <c r="A7" s="4" t="s">
        <v>99</v>
      </c>
      <c r="E7" s="5" t="n">
        <v>14</v>
      </c>
      <c r="G7" s="5" t="n">
        <v>14</v>
      </c>
    </row>
    <row r="8" spans="1:7">
      <c r="A8" s="4" t="s">
        <v>77</v>
      </c>
      <c r="F8" s="5" t="n">
        <v>-2628</v>
      </c>
      <c r="G8" s="5" t="n">
        <v>-2628</v>
      </c>
    </row>
    <row r="9" spans="1:7">
      <c r="A9" s="4" t="s">
        <v>100</v>
      </c>
      <c r="B9" s="5" t="n">
        <v>526080</v>
      </c>
      <c r="D9" s="5" t="n">
        <v>135930068</v>
      </c>
    </row>
    <row r="10" spans="1:7">
      <c r="A10" s="4" t="s">
        <v>101</v>
      </c>
      <c r="B10" s="7" t="n">
        <v>5</v>
      </c>
      <c r="D10" s="7" t="n">
        <v>1359</v>
      </c>
      <c r="E10" s="5" t="n">
        <v>184421</v>
      </c>
      <c r="F10" s="5" t="n">
        <v>-186630</v>
      </c>
      <c r="G10" s="5" t="n">
        <v>-845</v>
      </c>
    </row>
    <row r="11" spans="1:7">
      <c r="A11" s="4" t="s">
        <v>98</v>
      </c>
      <c r="E11" s="5" t="n">
        <v>141</v>
      </c>
      <c r="G11" s="5" t="n">
        <v>141</v>
      </c>
    </row>
    <row r="12" spans="1:7">
      <c r="A12" s="4" t="s">
        <v>102</v>
      </c>
      <c r="D12" s="5" t="n">
        <v>10215275</v>
      </c>
    </row>
    <row r="13" spans="1:7">
      <c r="A13" s="4" t="s">
        <v>103</v>
      </c>
      <c r="D13" s="7" t="n">
        <v>102</v>
      </c>
      <c r="E13" s="5" t="n">
        <v>1903</v>
      </c>
      <c r="G13" s="5" t="n">
        <v>2005</v>
      </c>
    </row>
    <row r="14" spans="1:7">
      <c r="A14" s="4" t="s">
        <v>104</v>
      </c>
      <c r="C14" s="5" t="n">
        <v>4500</v>
      </c>
    </row>
    <row r="15" spans="1:7">
      <c r="A15" s="4" t="s">
        <v>105</v>
      </c>
      <c r="C15" s="7" t="n">
        <v>0</v>
      </c>
      <c r="E15" s="5" t="n">
        <v>4165</v>
      </c>
      <c r="G15" s="5" t="n">
        <v>4165</v>
      </c>
    </row>
    <row r="16" spans="1:7">
      <c r="A16" s="4" t="s">
        <v>106</v>
      </c>
      <c r="D16" s="5" t="n">
        <v>5414402</v>
      </c>
    </row>
    <row r="17" spans="1:7">
      <c r="A17" s="4" t="s">
        <v>107</v>
      </c>
      <c r="D17" s="7" t="n">
        <v>54</v>
      </c>
      <c r="E17" s="5" t="n">
        <v>1233</v>
      </c>
      <c r="F17" s="5" t="n">
        <v>0</v>
      </c>
      <c r="G17" s="5" t="n">
        <v>1287</v>
      </c>
    </row>
    <row r="18" spans="1:7">
      <c r="A18" s="4" t="s">
        <v>108</v>
      </c>
      <c r="B18" s="5" t="n">
        <v>-526080</v>
      </c>
      <c r="D18" s="5" t="n">
        <v>526080</v>
      </c>
    </row>
    <row r="19" spans="1:7">
      <c r="A19" s="4" t="s">
        <v>109</v>
      </c>
      <c r="B19" s="7" t="n">
        <v>-5</v>
      </c>
      <c r="D19" s="7" t="n">
        <v>5</v>
      </c>
    </row>
    <row r="20" spans="1:7">
      <c r="A20" s="4" t="s">
        <v>77</v>
      </c>
      <c r="F20" s="5" t="n">
        <v>-3558</v>
      </c>
      <c r="G20" s="5" t="n">
        <v>-3558</v>
      </c>
    </row>
    <row r="21" spans="1:7">
      <c r="A21" s="4" t="s">
        <v>110</v>
      </c>
      <c r="B21" s="5" t="n">
        <v>0</v>
      </c>
      <c r="C21" s="5" t="n">
        <v>4500</v>
      </c>
      <c r="D21" s="5" t="n">
        <v>152085825</v>
      </c>
    </row>
    <row r="22" spans="1:7">
      <c r="A22" s="4" t="s">
        <v>111</v>
      </c>
      <c r="B22" s="7" t="n">
        <v>0</v>
      </c>
      <c r="C22" s="7" t="n">
        <v>0</v>
      </c>
      <c r="D22" s="7" t="n">
        <v>1520</v>
      </c>
      <c r="E22" s="7" t="n">
        <v>191863</v>
      </c>
      <c r="F22" s="7" t="n">
        <v>-190188</v>
      </c>
      <c r="G22" s="7" t="n">
        <v>31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v>
      </c>
      <c r="B1" s="2" t="s">
        <v>1</v>
      </c>
    </row>
    <row r="2" spans="1:3">
      <c r="B2" s="2" t="s">
        <v>2</v>
      </c>
      <c r="C2" s="2" t="s">
        <v>23</v>
      </c>
    </row>
    <row r="3" spans="1:3">
      <c r="A3" s="3" t="s">
        <v>113</v>
      </c>
    </row>
    <row r="4" spans="1:3">
      <c r="A4" s="4" t="s">
        <v>114</v>
      </c>
      <c r="B4" s="7" t="n">
        <v>-3558</v>
      </c>
      <c r="C4" s="7" t="n">
        <v>-2628</v>
      </c>
    </row>
    <row r="5" spans="1:3">
      <c r="A5" s="3" t="s">
        <v>115</v>
      </c>
    </row>
    <row r="6" spans="1:3">
      <c r="A6" s="4" t="s">
        <v>116</v>
      </c>
      <c r="B6" s="5" t="n">
        <v>285</v>
      </c>
      <c r="C6" s="5" t="n">
        <v>0</v>
      </c>
    </row>
    <row r="7" spans="1:3">
      <c r="A7" s="4" t="s">
        <v>117</v>
      </c>
      <c r="B7" s="5" t="n">
        <v>0</v>
      </c>
      <c r="C7" s="5" t="n">
        <v>2</v>
      </c>
    </row>
    <row r="8" spans="1:3">
      <c r="A8" s="4" t="s">
        <v>118</v>
      </c>
      <c r="B8" s="5" t="n">
        <v>141</v>
      </c>
      <c r="C8" s="5" t="n">
        <v>178</v>
      </c>
    </row>
    <row r="9" spans="1:3">
      <c r="A9" s="3" t="s">
        <v>119</v>
      </c>
    </row>
    <row r="10" spans="1:3">
      <c r="A10" s="4" t="s">
        <v>26</v>
      </c>
      <c r="B10" s="5" t="n">
        <v>835</v>
      </c>
      <c r="C10" s="5" t="n">
        <v>-26</v>
      </c>
    </row>
    <row r="11" spans="1:3">
      <c r="A11" s="4" t="s">
        <v>27</v>
      </c>
      <c r="B11" s="5" t="n">
        <v>21</v>
      </c>
      <c r="C11" s="5" t="n">
        <v>405</v>
      </c>
    </row>
    <row r="12" spans="1:3">
      <c r="A12" s="4" t="s">
        <v>120</v>
      </c>
      <c r="B12" s="5" t="n">
        <v>-185</v>
      </c>
      <c r="C12" s="5" t="n">
        <v>1</v>
      </c>
    </row>
    <row r="13" spans="1:3">
      <c r="A13" s="4" t="s">
        <v>33</v>
      </c>
      <c r="B13" s="5" t="n">
        <v>-626</v>
      </c>
      <c r="C13" s="5" t="n">
        <v>46</v>
      </c>
    </row>
    <row r="14" spans="1:3">
      <c r="A14" s="4" t="s">
        <v>34</v>
      </c>
      <c r="B14" s="5" t="n">
        <v>-22</v>
      </c>
      <c r="C14" s="5" t="n">
        <v>-421</v>
      </c>
    </row>
    <row r="15" spans="1:3">
      <c r="A15" s="4" t="s">
        <v>121</v>
      </c>
      <c r="B15" s="5" t="n">
        <v>-3109</v>
      </c>
      <c r="C15" s="5" t="n">
        <v>-2443</v>
      </c>
    </row>
    <row r="16" spans="1:3">
      <c r="A16" s="3" t="s">
        <v>122</v>
      </c>
    </row>
    <row r="17" spans="1:3">
      <c r="A17" s="4" t="s">
        <v>123</v>
      </c>
      <c r="B17" s="5" t="n">
        <v>0</v>
      </c>
      <c r="C17" s="5" t="n">
        <v>20</v>
      </c>
    </row>
    <row r="18" spans="1:3">
      <c r="A18" s="4" t="s">
        <v>124</v>
      </c>
      <c r="B18" s="5" t="n">
        <v>0</v>
      </c>
      <c r="C18" s="5" t="n">
        <v>1000</v>
      </c>
    </row>
    <row r="19" spans="1:3">
      <c r="A19" s="4" t="s">
        <v>125</v>
      </c>
      <c r="B19" s="5" t="n">
        <v>2005</v>
      </c>
      <c r="C19" s="5" t="n">
        <v>0</v>
      </c>
    </row>
    <row r="20" spans="1:3">
      <c r="A20" s="4" t="s">
        <v>126</v>
      </c>
      <c r="B20" s="5" t="n">
        <v>4165</v>
      </c>
      <c r="C20" s="5" t="n">
        <v>0</v>
      </c>
    </row>
    <row r="21" spans="1:3">
      <c r="A21" s="4" t="s">
        <v>127</v>
      </c>
      <c r="B21" s="5" t="n">
        <v>6170</v>
      </c>
      <c r="C21" s="5" t="n">
        <v>1020</v>
      </c>
    </row>
    <row r="22" spans="1:3">
      <c r="A22" s="4" t="s">
        <v>128</v>
      </c>
      <c r="B22" s="5" t="n">
        <v>3061</v>
      </c>
      <c r="C22" s="5" t="n">
        <v>-1423</v>
      </c>
    </row>
    <row r="23" spans="1:3">
      <c r="A23" s="4" t="s">
        <v>129</v>
      </c>
      <c r="B23" s="5" t="n">
        <v>94</v>
      </c>
      <c r="C23" s="5" t="n">
        <v>1517</v>
      </c>
    </row>
    <row r="24" spans="1:3">
      <c r="A24" s="4" t="s">
        <v>130</v>
      </c>
      <c r="B24" s="5" t="n">
        <v>3155</v>
      </c>
      <c r="C24" s="5" t="n">
        <v>94</v>
      </c>
    </row>
    <row r="25" spans="1:3">
      <c r="A25" s="3" t="s">
        <v>131</v>
      </c>
    </row>
    <row r="26" spans="1:3">
      <c r="A26" s="4" t="s">
        <v>132</v>
      </c>
      <c r="B26" s="5" t="n">
        <v>1000</v>
      </c>
      <c r="C26" s="5" t="n">
        <v>0</v>
      </c>
    </row>
    <row r="27" spans="1:3">
      <c r="A27" s="4" t="s">
        <v>133</v>
      </c>
      <c r="B27" s="5" t="n">
        <v>12</v>
      </c>
      <c r="C27" s="5" t="n">
        <v>0</v>
      </c>
    </row>
    <row r="28" spans="1:3">
      <c r="A28" s="4" t="s">
        <v>134</v>
      </c>
      <c r="B28" s="5" t="n">
        <v>266</v>
      </c>
      <c r="C28" s="5" t="n">
        <v>0</v>
      </c>
    </row>
    <row r="29" spans="1:3">
      <c r="A29" s="4" t="s">
        <v>135</v>
      </c>
      <c r="B29" s="5" t="n">
        <v>-2486</v>
      </c>
      <c r="C29" s="5" t="n">
        <v>0</v>
      </c>
    </row>
    <row r="30" spans="1:3">
      <c r="A30" s="4" t="s">
        <v>136</v>
      </c>
      <c r="B30" s="7" t="n">
        <v>0</v>
      </c>
      <c r="C30" s="7" t="n">
        <v>2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38</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0T17:25:48Z</dcterms:created>
  <dcterms:modified xmlns:dcterms="http://purl.org/dc/terms/" xmlns:xsi="http://www.w3.org/2001/XMLSchema-instance" xsi:type="dcterms:W3CDTF">2016-12-20T17:25:48Z</dcterms:modified>
</cp:coreProperties>
</file>